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cently Issued Accounting Guid" sheetId="12" state="visible" r:id="rId12"/>
    <sheet xmlns:r="http://schemas.openxmlformats.org/officeDocument/2006/relationships" name="Leases" sheetId="13" state="visible" r:id="rId13"/>
    <sheet xmlns:r="http://schemas.openxmlformats.org/officeDocument/2006/relationships" name="Other Financial Statement Data"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Marketable Securities Held in T" sheetId="19" state="visible" r:id="rId19"/>
    <sheet xmlns:r="http://schemas.openxmlformats.org/officeDocument/2006/relationships" name="Asset Retirement Obligations" sheetId="20" state="visible" r:id="rId20"/>
    <sheet xmlns:r="http://schemas.openxmlformats.org/officeDocument/2006/relationships" name="Contingencies" sheetId="21" state="visible" r:id="rId21"/>
    <sheet xmlns:r="http://schemas.openxmlformats.org/officeDocument/2006/relationships" name="Accounting for Derivative Instr"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hare Repurchases" sheetId="26" state="visible" r:id="rId26"/>
    <sheet xmlns:r="http://schemas.openxmlformats.org/officeDocument/2006/relationships" name="Business Segments" sheetId="27" state="visible" r:id="rId27"/>
    <sheet xmlns:r="http://schemas.openxmlformats.org/officeDocument/2006/relationships" name="Plant City Closure Costs" sheetId="28" state="visible" r:id="rId28"/>
    <sheet xmlns:r="http://schemas.openxmlformats.org/officeDocument/2006/relationships" name="Summary of Significant Accoun_2" sheetId="29" state="visible" r:id="rId29"/>
    <sheet xmlns:r="http://schemas.openxmlformats.org/officeDocument/2006/relationships" name="Leases (Tables)" sheetId="30" state="visible" r:id="rId30"/>
    <sheet xmlns:r="http://schemas.openxmlformats.org/officeDocument/2006/relationships" name="Other Financial Statement Data "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Marketable Securities Held in_2" sheetId="35" state="visible" r:id="rId35"/>
    <sheet xmlns:r="http://schemas.openxmlformats.org/officeDocument/2006/relationships" name="Schedule of Change in Asset Ret" sheetId="36" state="visible" r:id="rId36"/>
    <sheet xmlns:r="http://schemas.openxmlformats.org/officeDocument/2006/relationships" name="Accounting for Derivative Notio"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Accumulated Other Comprehenive " sheetId="40" state="visible" r:id="rId40"/>
    <sheet xmlns:r="http://schemas.openxmlformats.org/officeDocument/2006/relationships" name="Business Segments (Tables)" sheetId="41" state="visible" r:id="rId41"/>
    <sheet xmlns:r="http://schemas.openxmlformats.org/officeDocument/2006/relationships" name="Organization and Nature of Bu_2" sheetId="42" state="visible" r:id="rId42"/>
    <sheet xmlns:r="http://schemas.openxmlformats.org/officeDocument/2006/relationships" name="Schedule of Propsective Adoptio" sheetId="43" state="visible" r:id="rId43"/>
    <sheet xmlns:r="http://schemas.openxmlformats.org/officeDocument/2006/relationships" name="Components of Lease Expense (De" sheetId="44" state="visible" r:id="rId44"/>
    <sheet xmlns:r="http://schemas.openxmlformats.org/officeDocument/2006/relationships" name="Future Minimum Payments Under N" sheetId="45" state="visible" r:id="rId45"/>
    <sheet xmlns:r="http://schemas.openxmlformats.org/officeDocument/2006/relationships" name="Leases Finance and Operating Le" sheetId="46" state="visible" r:id="rId46"/>
    <sheet xmlns:r="http://schemas.openxmlformats.org/officeDocument/2006/relationships" name="Other Financial Statement Dat_2" sheetId="47" state="visible" r:id="rId47"/>
    <sheet xmlns:r="http://schemas.openxmlformats.org/officeDocument/2006/relationships" name="Earnings Per Share (Details)" sheetId="48" state="visible" r:id="rId48"/>
    <sheet xmlns:r="http://schemas.openxmlformats.org/officeDocument/2006/relationships" name="Income Taxes (Details)" sheetId="49" state="visible" r:id="rId49"/>
    <sheet xmlns:r="http://schemas.openxmlformats.org/officeDocument/2006/relationships" name="Inventories (Details)" sheetId="50" state="visible" r:id="rId50"/>
    <sheet xmlns:r="http://schemas.openxmlformats.org/officeDocument/2006/relationships" name="Goodwill (Details)" sheetId="51" state="visible" r:id="rId51"/>
    <sheet xmlns:r="http://schemas.openxmlformats.org/officeDocument/2006/relationships" name="Marketable Securities Held in_3" sheetId="52" state="visible" r:id="rId52"/>
    <sheet xmlns:r="http://schemas.openxmlformats.org/officeDocument/2006/relationships" name="Marketable Securities Held in_4" sheetId="53" state="visible" r:id="rId53"/>
    <sheet xmlns:r="http://schemas.openxmlformats.org/officeDocument/2006/relationships" name="Marketable Securities Held in_5" sheetId="54" state="visible" r:id="rId54"/>
    <sheet xmlns:r="http://schemas.openxmlformats.org/officeDocument/2006/relationships" name="Asset Retirement Obligation (De" sheetId="55" state="visible" r:id="rId55"/>
    <sheet xmlns:r="http://schemas.openxmlformats.org/officeDocument/2006/relationships" name="Contingencies (Details)" sheetId="56" state="visible" r:id="rId56"/>
    <sheet xmlns:r="http://schemas.openxmlformats.org/officeDocument/2006/relationships" name="Other Commitments (Details)" sheetId="57" state="visible" r:id="rId57"/>
    <sheet xmlns:r="http://schemas.openxmlformats.org/officeDocument/2006/relationships" name="Derivative Instruments - Gross " sheetId="58" state="visible" r:id="rId58"/>
    <sheet xmlns:r="http://schemas.openxmlformats.org/officeDocument/2006/relationships" name="Derivative Notional Amounts (De" sheetId="59" state="visible" r:id="rId59"/>
    <sheet xmlns:r="http://schemas.openxmlformats.org/officeDocument/2006/relationships" name="Credit Risk Related Contingent " sheetId="60" state="visible" r:id="rId60"/>
    <sheet xmlns:r="http://schemas.openxmlformats.org/officeDocument/2006/relationships" name="Fair Value Measurements (Detail" sheetId="61" state="visible" r:id="rId61"/>
    <sheet xmlns:r="http://schemas.openxmlformats.org/officeDocument/2006/relationships" name="Fair Value Financial Instrument" sheetId="62" state="visible" r:id="rId62"/>
    <sheet xmlns:r="http://schemas.openxmlformats.org/officeDocument/2006/relationships" name="Related Party Transactions (Det" sheetId="63" state="visible" r:id="rId63"/>
    <sheet xmlns:r="http://schemas.openxmlformats.org/officeDocument/2006/relationships" name="Accumulated Other Comprehensi_2" sheetId="64" state="visible" r:id="rId64"/>
    <sheet xmlns:r="http://schemas.openxmlformats.org/officeDocument/2006/relationships" name="Share Repurchases (Details)" sheetId="65" state="visible" r:id="rId65"/>
    <sheet xmlns:r="http://schemas.openxmlformats.org/officeDocument/2006/relationships" name="Business Segments (Details)" sheetId="66" state="visible" r:id="rId66"/>
    <sheet xmlns:r="http://schemas.openxmlformats.org/officeDocument/2006/relationships" name="Disaggregation of Revenue (Deta" sheetId="67" state="visible" r:id="rId67"/>
    <sheet xmlns:r="http://schemas.openxmlformats.org/officeDocument/2006/relationships" name="Plant City Closure Costs (Detai" sheetId="68" state="visible" r:id="rId68"/>
  </sheets>
  <definedNames/>
  <calcPr calcId="124519" fullCalcOnLoad="1"/>
</workbook>
</file>

<file path=xl/sharedStrings.xml><?xml version="1.0" encoding="utf-8"?>
<sst xmlns="http://schemas.openxmlformats.org/spreadsheetml/2006/main" uniqueCount="698">
  <si>
    <t>Document and Entity Information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2327</t>
  </si>
  <si>
    <t>Entity registrant name</t>
  </si>
  <si>
    <t>MOSAIC CO</t>
  </si>
  <si>
    <t>State of incorporation</t>
  </si>
  <si>
    <t>DE</t>
  </si>
  <si>
    <t>Employer identification number</t>
  </si>
  <si>
    <t>20-1026454</t>
  </si>
  <si>
    <t>Address line one</t>
  </si>
  <si>
    <t xml:space="preserve">101 East Kennedy Blvd </t>
  </si>
  <si>
    <t>Address line two</t>
  </si>
  <si>
    <t>Suite 2500</t>
  </si>
  <si>
    <t>City</t>
  </si>
  <si>
    <t>Tampa</t>
  </si>
  <si>
    <t>State</t>
  </si>
  <si>
    <t>FL</t>
  </si>
  <si>
    <t>Zip code</t>
  </si>
  <si>
    <t>33602</t>
  </si>
  <si>
    <t>Area code</t>
  </si>
  <si>
    <t>800</t>
  </si>
  <si>
    <t>Phone number</t>
  </si>
  <si>
    <t>918-8270</t>
  </si>
  <si>
    <t>Title of each class</t>
  </si>
  <si>
    <t>Common Stock, par value $0.01 per share</t>
  </si>
  <si>
    <t>Trading symbol</t>
  </si>
  <si>
    <t>MOS</t>
  </si>
  <si>
    <t>Name of each exchange on which registered</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285785</t>
  </si>
  <si>
    <t>Amendment flag</t>
  </si>
  <si>
    <t>Document Fiscal Year Focus</t>
  </si>
  <si>
    <t>2019</t>
  </si>
  <si>
    <t>Document Fiscal Period Focus</t>
  </si>
  <si>
    <t>Q3</t>
  </si>
  <si>
    <t>Current fiscal year end date</t>
  </si>
  <si>
    <t>--12-31</t>
  </si>
  <si>
    <t>Condensed Consolidated Statements of Earnings (Unaudited) - USD ($) shares in Millions, $ in Millions</t>
  </si>
  <si>
    <t>3 Months Ended</t>
  </si>
  <si>
    <t>Sep. 30, 2018</t>
  </si>
  <si>
    <t>Net sales</t>
  </si>
  <si>
    <t>Gross margin</t>
  </si>
  <si>
    <t>Selling, general and administrative expenses</t>
  </si>
  <si>
    <t>Other operating expense</t>
  </si>
  <si>
    <t>Operating earnings</t>
  </si>
  <si>
    <t>Interest expense, net</t>
  </si>
  <si>
    <t>Foreign currency transaction (loss)</t>
  </si>
  <si>
    <t>Other income (expense)</t>
  </si>
  <si>
    <t>Earnings (loss) from consolidated companies before income taxes</t>
  </si>
  <si>
    <t>Provision for income taxes</t>
  </si>
  <si>
    <t>(Loss) earnings from consolidated companies</t>
  </si>
  <si>
    <t>Equity in net (loss) of nonconsolidated companies</t>
  </si>
  <si>
    <t>Net (loss) earnings including noncontrolling interests</t>
  </si>
  <si>
    <t>Less: Net gain attributable to noncontrolling interests</t>
  </si>
  <si>
    <t>Net (loss) earnings attributable to Mosaic</t>
  </si>
  <si>
    <t>Basic net (loss) earnings per share attributable to Mosaic</t>
  </si>
  <si>
    <t>Basic weighted average number of shares outstanding</t>
  </si>
  <si>
    <t>Diluted net (loss) earnings per share attributable to Mosaic</t>
  </si>
  <si>
    <t>Diluted weighted average number of shares outstanding</t>
  </si>
  <si>
    <t>Product [Member]</t>
  </si>
  <si>
    <t>[1]</t>
  </si>
  <si>
    <t>Cost of goods sold</t>
  </si>
  <si>
    <t>Plant City [Member]</t>
  </si>
  <si>
    <t>Plant City Closure Costs</t>
  </si>
  <si>
    <t>Revenues are attributed to countries based on location of customer.</t>
  </si>
  <si>
    <t>Condensed Consolidated Statements of Comprehensive Income (Unaudited) - USD ($) $ in Millions</t>
  </si>
  <si>
    <t>Statement of Comprehensive Income [Abstract]</t>
  </si>
  <si>
    <t>Net (loss) earnings including noncontrolling interest</t>
  </si>
  <si>
    <t>Other comprehensive (loss) income, net of tax</t>
  </si>
  <si>
    <t>Foreign currency translation (loss) gain, net of tax</t>
  </si>
  <si>
    <t>Net actuarial gain and prior service cost, net of tax</t>
  </si>
  <si>
    <t>Amortization of gain on interest rate swap, net of tax</t>
  </si>
  <si>
    <t>Net (loss) gain on marketable securities held in trust fund, net of tax</t>
  </si>
  <si>
    <t>Other comprehensive (loss) income</t>
  </si>
  <si>
    <t>Comprehensive (loss) income</t>
  </si>
  <si>
    <t>Less: Comprehensive income (loss) attributable to noncontrolling interest</t>
  </si>
  <si>
    <t>Comprehensive (loss) income attributable to Mosaic</t>
  </si>
  <si>
    <t>Condensed Consolidated Balance Sheet - USD ($) $ in Millions</t>
  </si>
  <si>
    <t>Dec. 31, 2018</t>
  </si>
  <si>
    <t>Current assets:</t>
  </si>
  <si>
    <t>Cash and cash equivalents</t>
  </si>
  <si>
    <t>Receivables, net</t>
  </si>
  <si>
    <t>Inventories</t>
  </si>
  <si>
    <t>Other current assets</t>
  </si>
  <si>
    <t>Total current assets</t>
  </si>
  <si>
    <t>Property, plant and equipment, net of accumulated depreciation</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Equity:</t>
  </si>
  <si>
    <t>Preferred stock, par value</t>
  </si>
  <si>
    <t>Common stock, par value</t>
  </si>
  <si>
    <t>Capital in excess of par value</t>
  </si>
  <si>
    <t>Retained earnings</t>
  </si>
  <si>
    <t>Accumulated other comprehensive loss</t>
  </si>
  <si>
    <t>Total Mosaic stockholders' equity</t>
  </si>
  <si>
    <t>Noncontrolling interests</t>
  </si>
  <si>
    <t>Total equity</t>
  </si>
  <si>
    <t>Total liabilities and equity</t>
  </si>
  <si>
    <t>Condensed Consolidated Balance Sheets (Unaudited) (Parentheticals) - USD ($) $ in Millions</t>
  </si>
  <si>
    <t>Statement of Financial Position [Abstract]</t>
  </si>
  <si>
    <t>Accumulated depreciation</t>
  </si>
  <si>
    <t>Common stock, authorized</t>
  </si>
  <si>
    <t>Common stock, issued</t>
  </si>
  <si>
    <t>Common stock, outstanding</t>
  </si>
  <si>
    <t>Preferred stock, authorized</t>
  </si>
  <si>
    <t>Preferred stock, issued</t>
  </si>
  <si>
    <t>Preferred stock, outstanding</t>
  </si>
  <si>
    <t>Condensed Consolidated Statements of Cash Flows (Unaudited) - USD ($) $ in Millions</t>
  </si>
  <si>
    <t>12 Months Ended</t>
  </si>
  <si>
    <t>Payments for Repurchase of Common Stock</t>
  </si>
  <si>
    <t>Cash Flows from Operating Activities</t>
  </si>
  <si>
    <t>Net earnings including noncontrolling interest</t>
  </si>
  <si>
    <t>Adjustments to reconcile net (loss) earnings including noncontrolling interests to net cash provided by operating activities:</t>
  </si>
  <si>
    <t>Depreciation, depletion and amortization</t>
  </si>
  <si>
    <t>Business Combination, Inventory Acquired, Amortization of Fair Value Adjustment</t>
  </si>
  <si>
    <t>Deferred and other income taxes</t>
  </si>
  <si>
    <t>Equity in net loss of nonconsolidated companies, net of dividends</t>
  </si>
  <si>
    <t>Accretion expense for asset retirement obligations</t>
  </si>
  <si>
    <t>Share-based compensation expense</t>
  </si>
  <si>
    <t>Unrealized loss (gain) on derivatives</t>
  </si>
  <si>
    <t>Gain (Loss) on Disposition of Property Plant Equipment</t>
  </si>
  <si>
    <t>Other</t>
  </si>
  <si>
    <t>Changes in assets and liabilities, excluding effects of acquisition:</t>
  </si>
  <si>
    <t>Other current and noncurrent assets</t>
  </si>
  <si>
    <t>Accounts payable and accrued liabilities</t>
  </si>
  <si>
    <t>Net cash provided by operating activities</t>
  </si>
  <si>
    <t>Cash Flows from Investing Activities</t>
  </si>
  <si>
    <t>Capital expenditures</t>
  </si>
  <si>
    <t>Purchases of available-for-sale securities - restricted</t>
  </si>
  <si>
    <t>Proceeds from sale of available-for-sale securities - restricted</t>
  </si>
  <si>
    <t>Investments in consolidated affiliate</t>
  </si>
  <si>
    <t>Proceeds from Sale of Property, Plant, and Equipment</t>
  </si>
  <si>
    <t>Payments to Acquire Businesses, Gross</t>
  </si>
  <si>
    <t>Payments to Acquire Fixed Assets</t>
  </si>
  <si>
    <t>Payments to Acquire Held-to-maturity Securities</t>
  </si>
  <si>
    <t>Proceeds from Sale of Held-to-maturity Securitie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Cash dividends paid</t>
  </si>
  <si>
    <t>Net cash used in financing activities</t>
  </si>
  <si>
    <t>Effect of exchange rate changes on cash</t>
  </si>
  <si>
    <t>Net change in 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 other current assets</t>
  </si>
  <si>
    <t>Restricted cash in other assets</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 in Millions</t>
  </si>
  <si>
    <t>Total</t>
  </si>
  <si>
    <t>Common Stock</t>
  </si>
  <si>
    <t>Capital in Excess of Par Value</t>
  </si>
  <si>
    <t>Retained Earnings</t>
  </si>
  <si>
    <t>Accumulated Other Comprehensive Loss</t>
  </si>
  <si>
    <t>Noncontrolling Interest</t>
  </si>
  <si>
    <t>Beginning balance at Dec. 31, 2017</t>
  </si>
  <si>
    <t>Common stock shares outstanding, beginning balance (in shares) at Dec. 31, 2017</t>
  </si>
  <si>
    <t>Adoption of New Accounting Standards</t>
  </si>
  <si>
    <t>Total comprehensive income (loss)</t>
  </si>
  <si>
    <t>Stock option exercises</t>
  </si>
  <si>
    <t>Stock option exercises (in shares)</t>
  </si>
  <si>
    <t>Stock based compensation</t>
  </si>
  <si>
    <t>Stock Issued During Period, Shares, Acquisitions</t>
  </si>
  <si>
    <t>Stock Issued During Period, Value, Acquisitions</t>
  </si>
  <si>
    <t>Dividends</t>
  </si>
  <si>
    <t>Dividends for noncontrolling interests</t>
  </si>
  <si>
    <t>Distribution to noncontrolling interests</t>
  </si>
  <si>
    <t>Ending balance at Sep. 30, 2018</t>
  </si>
  <si>
    <t>Common stock shares outstanding, ending balance (in shares) at Sep. 30, 2018</t>
  </si>
  <si>
    <t>Beginning balance at Jun. 30, 2018</t>
  </si>
  <si>
    <t>Common stock shares outstanding, beginning balance (in shares) at Jun. 30, 2018</t>
  </si>
  <si>
    <t>Beginning balance at Dec. 31, 2018</t>
  </si>
  <si>
    <t>Common stock shares outstanding, beginning balance (in shares) at Dec. 31, 2018</t>
  </si>
  <si>
    <t>Stock Repurchased During Period, Shares</t>
  </si>
  <si>
    <t>Stock Repurchased During Period, Value</t>
  </si>
  <si>
    <t>Ending balance at Sep. 30, 2019</t>
  </si>
  <si>
    <t>Common stock shares outstanding, ending balance (in shares) at Sep. 30, 2019</t>
  </si>
  <si>
    <t>Beginning balance at Jun. 30, 2019</t>
  </si>
  <si>
    <t>Common stock shares outstanding, beginning balance (in shares) at Jun. 30, 2019</t>
  </si>
  <si>
    <t>Condensed Consolidated Statements of Shareholders Equity (Unaudited) (Parentheticals) - $ / shares</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On January 8, 2018, we completed our acquisition (the “ Acquisition ”) of Vale Fertilizantes S.A. (now known as Mosaic Fertilizantes P&amp;K S.A. or the “ Acquired Business ”). Upon completion of the Acquisition, we became the leading fertilizer producer and distributor in Brazil.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 These results are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Acquisition, which consist of five phosphate rock mines, four phosphate chemical plants and a potash mine.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crop nutrition port and throughput warehouse terminal facility in Brazil. Intersegment eliminations, unrealized mark-to-market gains/losses on derivatives, debt expenses, Streamsong Resort ® results of operations, and the results of the China and India distribution businesses are included within Corporate, Eliminations and Other. As of January 1, 2019, certain selling, general and administrative costs that are not controllable by the business segments are no longer allocated to segments and are included within Corporate, Eliminations and Other. Our operating results for the three and nine months ended September 30, 2018, have been recast to reflect this change. See Note 18 of the Condensed Consolidated Financial Statements in this report for segment results.</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8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Leases At inception, we determine whether an arrangement is a lease and the appropriate lease classification. Operating leases with terms greater than twelve months are included as operating lease right-of-use (“ ROU ”) assets within other assets, and lease liabilities within accrued liabilities and other noncurrent liabilities on our consolidated balance sheets. Finance leases with terms greater than twelve months are included as finance ROU assets within property and equipment, and finance lease liabilities within current maturities of long-term debt and long-term debt on our consolidated balance sheets. Leases with terms of less than twelve months, referred to as short-term leases, do not create an ROU asset or lease liability on the balance sheet. ROU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We have lease agreements with lease and non-lease components, which are generally accounted for separately. For full-service railcar leases, we account for the lease and non-lease components as a single lease component. Additionally, for certain equipment leases, we apply assumptions using a portfolio approach given the generally consistent terms of the agreements. Lease payments based on usage (for example, per-mile or per-hour charges), referred to as variable lease costs, are recorded separately from the determination of the ROU asset and lease liability.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si>
  <si>
    <t>Recently Issued Accounting Guidance</t>
  </si>
  <si>
    <t>Recently Issued Accounting Guidance [Abstract]</t>
  </si>
  <si>
    <t>New Accounting Pronouncements and Changes in Accounting Principles [Text Block]</t>
  </si>
  <si>
    <t>Recently Issued Accounting Guidance In June 2016, the Financial Accounting Standards Board (“ FASB ”) issued guidance which revises the accounting for credit losses on financial instruments within its scope. The standard introduces an approach, based on expected losses, to estimate credit losses on certain types of financial instruments, including trade and other receivables, and modifies the impairment model for available-for-sale (“ AFS ”) debt securities. The guidance amends the current other-than-temporary impairment model for AFS debt securities and provides that any impairment related to credit losses be recognized as an allowance (which could be reversed) rather than as a permanent reduction in the amortized cost basis of that security. This standard is effective for us beginning January 1, 2020, with early adoption permitted. We are assessing the requirements of this standard related to our trade receivables and AFS debt securities, but do not expect it to significantly impact our consolidated results of operations or financial condition.</t>
  </si>
  <si>
    <t>Leases</t>
  </si>
  <si>
    <t>Leases [Abstract]</t>
  </si>
  <si>
    <t>Operating and Finance Leases [Text Block]</t>
  </si>
  <si>
    <t>Leases In February 2016, the FASB issued a new standard (“ ASC 842 ”) intended to improve financial reporting about leasing transactions. The FASB issued additional guidance subsequently to clarify aspects of the standard and provide certain relief for implementation. ASC 842 requires lessees to recognize on the balance sheet the rights and obligations created by leases with terms greater than twelve months. The primary change created by the new standard is the recognition of ROU assets and lease liabilities by lessees for those leases previously classified as operating leases. ASC 842 requires disclosures to enable users of financial statements to assess the amount, timing, and uncertainty of cash flows arising from leases. We adopted ASC 842 effective January 1, 2019, with an immaterial cumulative-effect adjustment to the opening balance of retained earnings as of that date. As allowed under the standard, we have not changed our accounting and reporting for lease arrangements for periods presented prior to January 1, 2019. The impacts upon adoption on previously reported amounts are shown below. Our accounting for capital leases (now referred to as finance leases) remained substantially unchanged. Adoption of the standard is not expected to significantly impact lease activity reported in our statements of earnings and cash flows. We have operating and finance leases for heavy mobile equipment, railcars, fleet vehicles, field and plant equipment, river and cross-Gulf vessels, corporate offices, land, and computer equipment. Our leases have remaining lease terms of 1 year to 29 years, some of which may include options to extend the leases for up to 10 years, and some of which may include options to terminate the leases within 1 year. As of September 30, 2019 , assets recorded under finance leases, included within property, plant and equipment, were $409.8 million , and accumulated depreciation associated with finance leases was $47.2 million . As of September 30, 2019 , assets recorded under operating leases were $212.6 million , included in other assets. Adoption of the standard related to leases impacted our previously reported results as follows: Balance as of Adoption Balance as of December 31, 2018 Adjustments January 1, 2019 (in millions) Operating lease right-of-use assets $ — $ 241.1 $ 241.1 Finance lease right-of-use assets 340.9 — 340.9 Accrued and other noncurrent liabilities — 241.1 241.1 Long-term debt, including current maturities 302.2 — 302.2 Adoption of ASC 842 had no impact to cash from or used in operating, financing, or investing on our consolidated cash flows statements. The components of lease expense, included primarily within cost of goods sold and selling, general and administrative expenses, were as follows: Three Months Ended Nine Months Ended September 30, 2019 (in millions) Operating lease cost $ 25.9 $ 79.5 Finance lease cost: Amortization of right-of-use assets $ 6.8 $ 19.4 Interest on lease liabilities 3.8 11.3 $ 10.6 $ 30.7 Short-term lease cost $ 2.9 $ 8.7 Variable lease cost 5.6 15.6 Total lease cost $ 45.0 $ 134.5 Supplemental cash flow information related to leases was as follows: Nine Months Ended September 30, 2019 (In millions) Cash paid for amounts included in the measurement of lease liabilities: Operating cash flows from operating leases $ 81.3 Operating cash flows from finance leases $ 8.0 Financing cash flows from finance leases $ 27.7 Right-of-use assets obtained in exchange for lease obligations: Operating leases $ 50.4 Finance leases $ 71.8 Other information related to leases was as follows: September 30, 2019 Weighted Average Remaining Lease Term Operating leases 4.8 years Finance leases 5.0 years Weighted Average Discount Rate Operating leases 6.5 % Finance leases 3.9 % Future lease payments under non-cancellable leases recorded as of September 30, 2019 , were as follows: Operating Leases Finance Leases (in millions) 2019 (excluding the nine months ended September 30, 2019) $ 24.6 $ 12.1 2020 76.4 48.3 2021 51.1 51.6 2022 35.3 43.5 2023 24.9 75.2 Thereafter 39.1 182.3 Total future lease payments $ 251.4 $ 413.0 Less imputed interest (36.2 ) (68.6 ) Total $ 215.2 $ 344.4 Reported as of September 30, 2019 Accrued liabilities $ 72.3 $ — Current maturities of long-term debt — 37.5 Other noncurrent liabilities 142.9 — Long-term debt, less current maturities — 306.9 Total $ 215.2 $ 344.4 A schedule of our minimum lease payments under non-cancelable capital and operating leases as of December 31, 2018 is as follows: (in millions) Operating Leases Capital Leases 2019 $ 97.5 $ 20.4 2020 76.8 26.4 2021 54.7 23.4 2022 36.6 17.2 2023 28.1 48.9 Subsequent years 30.9 165.9 $ 324.6 $ 302.2</t>
  </si>
  <si>
    <t>Other Financial Statement Data</t>
  </si>
  <si>
    <t>Other Financial Statement Data [Abstract]</t>
  </si>
  <si>
    <t>Other Financial Statement Data The following provides add i tional information concerning selected balance sheet accounts: September 30, December 31, Other current assets Income and other taxes receivable $ 236.0 $ 149.2 Prepaid expenses 110.2 86.8 Other 42.3 44.6 $ 388.5 $ 280.6 Other assets Restricted cash $ 8.8 $ 15.8 MRO inventory 126.1 134.6 Marketable securities held in trust 685.8 632.3 Operating lease right-of-use assets 212.6 — Indemnification asset 29.9 30.7 Long-term receivable 75.4 91.7 Other 342.1 352.7 $ 1,480.7 $ 1,257.8 Accrued liabilities Accrued dividends $ 0.9 $ 11.8 Payroll and employee benefits 143.7 217.5 Asset retirement obligations 164.6 136.3 Customer prepayments (a) 283.6 199.8 Accrued income tax 67.4 65.5 Operating lease obligation 72.3 — Other 403.0 461.6 $ 1,135.5 $ 1,092.5 Other noncurrent liabilities Asset retirement obligations $ 1,136.5 $ 1,023.8 Operating lease obligation 142.9 — Accrued pension and postretirement benefits 141.5 146.3 Unrecognized tax benefits 34.2 33.0 Other 265.3 255.6 $ 1,720.4 $ 1,458.7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si>
  <si>
    <t>Earnings Per Share</t>
  </si>
  <si>
    <t>Earnings Per Share [Abstract]</t>
  </si>
  <si>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Nine months ended September 30, September 30, 2019 2018 2019 2018 Net (loss) earnings attributable to Mosaic $ (44.1 ) $ 247.5 $ (146.4 ) $ 357.7 Basic weighted average number of shares outstanding 385.0 385.5 385.5 384.5 Dilutive impact of share-based awards — 2.0 — 1.6 Diluted weighted average number of shares outstanding 385.0 387.5 385.5 386.1 Basic net (loss) earnings per share attributable to Mosaic $ (0.11 ) $ 0.64 $ (0.38 ) $ 0.93 Diluted net (loss) earnings per share attributable to Mosaic $ (0.11 ) $ 0.64 $ (0.38 ) $ 0.93 A total of 2.7 million and 2.5 million shares of common stock subject to issuance upon exercise of stock options for the three and nine months ended September 30, 2019 and 2.0 million and 2.6 million for the three and nine months ended September 30, 2018 , respectively, have been excluded from the calculation of diluted EPS because the effect would have been anti-dilutive.</t>
  </si>
  <si>
    <t>Income Taxes</t>
  </si>
  <si>
    <t>Income Tax Disclosure [Abstract]</t>
  </si>
  <si>
    <t>Income Taxes During the nine months ended September 30, 2019 , gross unrecognized tax benefits increased by $1.4 million to $39.5 million . The increase is primarily related to Canadian tax positions. If recognized, approximately $24.0 million of the $39.5 million in unrecognized tax benefits would affect our effective tax rate and net earnings in future periods. We recognize interest and penalties related to unrecognized tax benefits as a component of our income tax provision. We had accrued interest and penalties totaling $6.8 million and $4.9 million as of September 30, 2019 and December 31, 2018 ,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raised are properly accounted for. For the three months ended September 30, 2019 , tax expense specific to the period was a cost of approximately $19.8 million . This consisted primarily of tax expense of $5.6 million related to changes in estimates related to prior years, $3.3 million related to the Plant City closure costs, and $10.9 million for valuation allowances in foreign jurisdictions.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 Generally, for interim periods, income tax is equal to the total of (1) year-to-date pretax income multiplied by our forecasted effective tax rate plus (2) tax expense items specific to the period. In situations where we expect to report losses for which we do not expect to receive tax benefits, we are required to apply separate forecasted effective tax rates to those jurisdictions rather than including them in the consolidated effective tax rate. For the three months ended September 30, 2019 , income tax expense was impacted by this set of rules, resulting in an additional cost of $14.7 million compared to what would have been recorded under the general rule on a consolidated basis. For the three months ended September 30, 2018 , tax expense specific to the period was approximately $30.7 million . This consisted primarily of $29.8 million related to revised year-to-date accounting in 2018 for the valuation allowances on foreign tax credits, and $8.3 million as a result of revisions to the provisional estimates related to the 2017 Tax Cuts and Jobs Act (the " Act "). This was partially offset by a change in sequestration charge on AMT refunds of $2.7 million , $5.1 million related to the effect on deferred income tax liabilities of a decrease in the statutory tax rate in the U.S as a result of the Act, and other miscellaneous benefits of $0.4 million .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t>
  </si>
  <si>
    <t>Inventory Disclosure [Abstract]</t>
  </si>
  <si>
    <t>Inventories Inventories consist of the following: September 30, December 31, Raw materials $ 86.2 $ 147.5 Work in process 592.8 625.5 Finished goods 1,454.9 1,343.8 Final price deferred (a) 43.1 39.3 Operating materials and supplies 117.3 114.1 $ 2,294.3 $ 2,270.2 ______________________________ (a)</t>
  </si>
  <si>
    <t>Goodwill and Intangible Assets Disclosure [Abstract]</t>
  </si>
  <si>
    <t>Goodwill Mosaic had goodwill of $1.7 billion at September 30, 2019 and December 31, 2018 . We review goodwill for impairment annually in October or at any time events or circumstances indicate that the carrying value may not be fully recoverable, which is based on our accounting policy and GAAP. The changes in the carrying amount of goodwill, by reporting unit, are as follows: Phosphates Potash Mosaic Fertilizantes Corporate, Eliminations and Other Total Balance as of December 31, 2018 $ 588.6 $ 1,000.4 $ 106.4 $ 12.1 $ 1,707.5 Foreign currency translation — 26.7 (2.4 ) — 24.3 Balance as of September 30, 2019 $ 588.6 $ 1,027.1 $ 104.0 $ 12.1 $ 1,731.8 We performed a review of goodwill in the quarter ended September 30, 2019, and no impairment was identified. However, based on our qualitative evaluation, we determined that our Phosphates and Potash reporting units had estimated fair values that were not significantly in excess of their respective carrying values, at 12.1% and 9.4% , respectively, and could be at risk of future impairment. We continue to believe that our long-term financial goals will be achieved. Our other reporting units have substantial fair value in excess of their carrying values. We are required to perform our next annual goodwill impairment analysis as of October 31, 2019. It is possible that, during the remainder of 2019 or beyond, business conditions could deteriorate from the current state, raw material or product price projections could decline significantly from current estimates, or our common stock price could decline significantly. If assumed net sales and cash flow projections are not achieved or our common stock price significantly declines from current levels, book values of certain operations could exceed their fair values, which may result in goodwill impairment charges in future periods. It is not possible at this time to determine if any such future impairment charge would result or, if it does, whether such charge would be material.</t>
  </si>
  <si>
    <t>Marketable Securities Held in Trusts</t>
  </si>
  <si>
    <t>Investments, Debt and Equity Securities [Abstract]</t>
  </si>
  <si>
    <t>Marketable Securities Held in Trusts In August 2016, Mosaic deposited $630 million into two trust funds (together, the “ RCRA Trusts ”) created to provide additional financial assurance in the form of cash for the estimated costs (“ Gypstack Closure Costs ”) of closure and long term care of our Florida and Louisiana phosphogypsum management systems (“ Gypstacks ”), as described further in Note 11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nine months ended September 30, 2019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September 30, 2019 and December 31, 2018 are as follows: September 30, 2019 Amortized Cost Gross Unrealized Gains Gross Unrealized Losses Fair Value Level 1 Cash and cash equivalents $ 5.8 $ — $ — $ 5.8 Level 2 Corporate debt securities 183.9 6.4 (0.2 ) 190.1 Municipal bonds 187.2 4.3 (0.4 ) 191.1 U.S. government bonds 284.5 3.8 (1.4 ) 286.9 Total $ 661.4 $ 14.5 $ (2.0 ) $ 673.9 December 31, 2018 Amortized Cost Gross Unrealized Gains Gross Unrealized Losses Fair Value Level 1 Cash and cash equivalents $ 4.0 $ — $ — $ 4.0 Level 2 Corporate debt securities 180.8 0.3 (4.3 ) 176.8 Municipal bonds 186.1 0.5 (3.4 ) 183.2 U.S. government bonds 262.1 3.3 — 265.4 Total $ 633.0 $ 4.1 $ (7.7 ) $ 629.4 The following tables show gross unrealized losses and fair values of the RCRA Trusts' available-for-sale securities that have been in a continuous unrealized loss position deemed to be temporary as of September 30, 2019 and December 31, 2018 . September 30, 2019 December 31, 2018 Less than 12 months Less than 12 months Fair Value Gross Unrealized Losses (a) Fair Value Gross Unrealized Losses (a) Corporate debt securities $ 11.8 $ — $ 43.9 $ (0.6 ) Municipal bonds 24.1 (0.1 ) 12.3 — U.S. government bonds 199.8 (1.4 ) — — Total $ 235.7 $ (1.5 ) $ 56.2 $ (0.6 ) September 30, 2019 December 31, 2018 Greater than 12 months Greater than 12 months Fair Value Gross Unrealized Losses (a) Fair Value Gross Unrealized Losses (a) Corporate debt securities $ 30.0 $ (0.2 ) $ 103.4 $ (3.7 ) Municipal bonds 22.2 (0.3 ) 117.5 (3.4 ) U.S. government bonds — — — — Total $ 52.2 $ (0.5 ) $ 220.9 $ (7.1 ) ______________________________ (a) Represents the aggregate of the gross unrealized losses that have been in a continuous unrealized loss position as of September 30, 2019 and December 31, 2018 . The following table summarizes the balance by contractual maturity of the available-for-sale debt securities invested by the RCRA Trusts as of September 30, 2019 . Actual maturities may differ from contractual maturities because the issuers of the securities may have the right to prepay obligations before the underlying contracts mature. September 30, 2019 Due in one year or less $ 35.7 Due after one year through five years 228.4 Due after five years through ten years 366.3 Due after ten years 37.7 Total debt securities $ 668.1 For the three and nine months ended September 30, 2019 , realized gains were $12.9 million and $16.2 million , respectively, and realized losses were immaterial and $1.6 million , respectively. For the three and nine months ended September 30, 2018 , realized gains were immaterial and realized losses were $6.8 million and $12.9 million , respectively.</t>
  </si>
  <si>
    <t>Asset Retirement Obligations</t>
  </si>
  <si>
    <t>Asset Retirement Obligation Disclosure [Abstract]</t>
  </si>
  <si>
    <t>Asset Retirement Obligation Disclosure</t>
  </si>
  <si>
    <t>Asset Retirement Obligations 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in millions) September 30, 2019 December 31, 2018 AROs, beginning of period $ 1,160.1 $ 859.3 Liabilities acquired in the Acquisition — 258.9 Liabilities incurred 11.8 27.8 Liabilities settled (83.4 ) (69.6 ) Accretion expense 44.3 48.0 Revisions in estimated cash flows 177.4 78.2 Foreign currency translation (9.1 ) (42.5 ) AROs, end of period 1,301.1 1,160.1 Less current portion 164.6 136.3 $ 1,136.5 $ 1,023.8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Gypstack Closure Costs for Gypstacks at the covered facilities. The RCRA Trusts are discussed in Note 10 to our Condensed Consolidated Financial Statements. In addition, we have agreed to guarantee the difference between the amounts held in each RCRA Trust (including any earnings) and the estimated closure and long-term care costs. As of December 31, 2018 , the undiscounted amount of our Gypstack Closure Costs ARO associated with the facilities covered by the 2015 Consent Decrees, determined using the assumptions used for financial reporting purposes, was approximately $1.5 billion , and the present value of our Gypstack Closure Costs ARO reflected in our Consolidated Balance Sheet for those facilities was approximately $457.1 million .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 the government entities can draw against such amounts in the event we cannot perform such closure activities. One was initially a trust (the “ Plant City Trust ”) established to meet the requirements under a consent decree with the EPA and the FDEP with respect to RCRA compliance at Plant City tha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233.7 million , which reflects our closure cost estimates as of December 31, 2018. The other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t September 30, 2019 and December 31, 2018 , the aggregate amounts of AROs associated with the Plant City Facility and Bonnie Facility gypstack closure costs included in our Condensed Consolidated Balance Sheets were $215.9 million and $109.2 million , respectively. The aggregate amount represented by the Plant City Bond exceeds the aggregate amount of ARO associated with that Facility. This is because the amount of financial assurance we are required to provide represents the aggregate undiscounted estimated amount to be paid by us in the normal course of our Phosphates business over a period that may not end until three</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43.7 million and $58.6 million as of September 30, 2019 and December 31, 2018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with recommendations to address any identified issues; and provide financial assurance of no less than $40.0 million , which we have done without the need for any expenditure of corporate funds through satisfaction of a financial strength test and Mosaic parent guarantee. The Order did not require payment of civil penalties relating to the incident. As of September 30, 2019 , the sinkhole repairs were substantially complete, with $80.2 million spent in remediation and sinkhole-related costs through this date. We estimate remaining costs will be approximately $0.6 million . Additional expenditures could be required in the future for additional remediation or other measures in connection with the sinkhole including if, for example, FDEP or EPA were to request additional measures to address risks presented by the Gypstack. These expenditures could be material. In addition, we are unable to predict at this time what, if any, impact the New Wales water loss incident will have on future Florida permitting efforts. EPA RCRA Initiative . We have certain financial assurance and other obligations under consent decrees and a separate financial assurance arrangement relating to our facilities in Florida and Louisiana. These obligations are discussed in Note 11 of our Notes to Condensed Consolidated Financial Statements.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have been engaged in settlement discussions with U.S. EPA and the Department of Justice, originating with the allegations of violations of Clean Air Act Prevention of Significant Deterioration (“ PSD ”) permitting requirements at the Plant City sulfuric acid plants and encompassing injunctive relief regarding sulfur dioxide emissions across Mosaic’s Florida sulfuric acid plant fleet. With the closure of Plant City fertilizer operations, there is no longer a need to reach resolution with the government on injunctive relief (i.e., reduction of sulfur dioxide emissions) at that facility. Furthermore, the DOJ has determined that there is no basis for proceeding with a settlement, as EPA and the DOJ have not currently alleged any violations of the Clean Air Act PSD permitting requirements at any other of Mosaic’s Florida sulfuric acid plants. We cannot predict at this time whether EPA and DOJ will initiate an enforcement action in the future with respect to “New Source Review” compliance at our Florida sulfuric acid plants or what its scope would be, or what the range of outcomes might be with respect to such a potential enforcement action. Uncle Sam Gypstack . In January 2019, we observed lateral movement of the north slope of our active phosphogypsum stack at the Uncle Sam facility in Louisiana. The observation was reported to the Louisiana Department of Environmental Quality and the U.S. EPA. We continue to provide updates to the agencies on the movement, which has slowed following actions we have taken, which include reducing process water volume stored atop the stack to reduce the active load causing the movement; constructing a stability berm at the base of the slope to increase resistance; and removing gypsum from the north side to the south stack. These steps have improved slope stability and reduced slope movement. There has been no loss of containment resulting from the movement observed, and none is expected. Although continued lateral movement on the north slope could have a material effect on our future operations at that facility, we cannot predict the prospective impact on our results of operations at this time.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 party indemnitors, the extent of potential insurance coverage and the extent of potential liability from these claims is currently unknown. In September 2019, legal counsel for several of the parishes announced that an agreement had been reached to settle the claims against Mosaic and its corporate predecessors, subject to approval by the participating parishes and the State of Louisiana. In connection with that settlement agreement, the proposed settlement payment obligations would be paid by third party indemnitors.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issued a 60-day notice of intent to sue the Corps and the U.S. Fish and Wildlife Service (the “ Service ”) under the federal Endangered Species Act regarding actions taken by the Corps and the Service in connection with the issuance of the permit. On March 15, 2017, the same group filed a complaint against the Corps, the Service and the U.S. Department of the Interior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As to the Corps, plaintiffs allege in their complaint, among other things, that the Corps failed to conduct an adequate analysis under the CWA of alternatives, failed to fully consider the effects of the South Pasture extension mine, failed to take adequate steps to minimize potential adverse impacts and violated the ESA by relying on the Service's biological opinion to determine that its permitting decision is not likely to adversely affect certain endangered or rare species. As to the Service, plaintiffs allege in their complaint, among other things, that the Service's biological opinion fails to meet statutory requirements, that the Service failed to properly consider impacts and adequately assess the cumulative effects on certain species, and that the Service violated the ESA in finding that the South Pasture extension mine is not likely to adversely affect certain endangered or rare species. The plaintiffs are seeking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defendants, filed answers to the amended complaint. On June 30, 2017, the plaintiffs filed a motion for summary judgment, arguing that the permit should not have been issued. On July 15, 2017, Mosaic filed a response in opposition to the plaintiffs' motion, and on July 28, 2017, Mosaic filed its own motion for summary judgment. On December 14, 2017, the Tampa District Court granted Mosaic’s motion for summary judgment in favor of Mosaic and the government defendants, and denied the plaintiffs’ motion to supplement the administrative record. On February 12, 2018, the plaintiffs filed an appeal with the U.S. Court of Appeals for the Eleventh Circuit of the Tampa District Court decision. A mandatory mediation occurred on March 19, 2018, but no settlement was reached. Oral argument was held before the Eleventh Circuit Court of Appeals on May 22, 2019. The Court has not yet issued its decision. We believe the plaintiffs' claims in this case are without merit and we intend to vigorously defend the Corps' issuance of the South Pasture extension permit and the Service's biological opinion. However, if the plaintiffs were to prevail in this case, we would be prohibited from continuing to mine the South Pasture extension, and obtaining new or modified permits could significantly delay our resumption of mining and could result in more onerous mining conditions. This could have a material effect on our future results of operations, reduce future cash flows from operations, and in the longer term, conceivably adversely affect our liquidity and capital resources. Brazil Legal Contingencies Our Brazilian subsidiaries are engaged in a number of judicial and administrative proceedings regarding labor, environmental, mining and civil claims that allege aggregate damages and/or fines of approximately $1.1 billion . We estimate that our probable aggregate loss with respect to these claims is approximately $58.1 million , which amount is included in our accrued liabilities in our Condensed Consolidated Balance Sheet at September 30, 2019 . Approximately $738.5 million of the maximum potential loss relates to labor claims, such as in-house and third 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40.0 million , which is included in accrued liabilities in our Condensed Consolidated Balance Sheet at September 30, 2019 .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potential exposure could increase and additional accruals could be required. Approximately $2.6 million of the above mentioned $40.0 million reserves relates to a purported class action filed by one of the unions claiming additional payment for occupational hazard due to the alleged exposure of workers at the Company’s potash mine at Rosário do Catete, Sergipe, to explosive gases that could be found during the mining process. The matter currently is before the Brazilian Labor Supreme Court. The environmental judicial and administrative proceedings claims allege aggregate damages and/or fines of approximately $140.4 million . We estimate that our probable aggregate loss regarding these claims is approximately $5.4 million , which has been accrued at September 30, 2019 . The majority of the reserves involves a claim filed in 2012 by the State Public Prosecutor Office, alleging that the Company delayed construction of an effluent treatment plant, thereby subjecting it to a fine under the commitment agreement. The mining judicial and administrative proceedings claims allege aggregate damages and/or fines of approximately $16.1 million . We estimate that our probable aggregate loss regarding these claims is approximately $9.2 million , which has been accrued at September 30, 2019 . The majority of the reserves involves an arbitration proceeding initiated by EMS/GEOFOCUS ("EMS") in which Mosaic was ordered to indemnify EMS for the costs of exploring certain mining rights on behalf of Mosaic. Our Brazilian subsidiaries also have certain other civil contingent liabilities with respect to judicial, administrative and arbitration proceedings and claims related to contract disputes, pension plan matters, real estate disputes and other civil matters arising in the ordinary course of business. These claims allege aggregate damages in excess of $173.0 million . We estimate that the probable aggregate loss with respect to these matters is approximately $3.4 million . Uberaba Judicial Settlement In 2008, the Federal Public Prosecutor filed a public civil action requesting the Company to adopt several measures to mitigate soil and water contamination related to the Gypstack at our Uberaba facility,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 which was paid in July 2018. We are currently acting in compliance with our obligations under the judicial settlement and expect them to be completed by December 31, 2023. Uberaba EHS Class Action In 2013, the State of Minas Gerais public prosecutor filed a class action claiming that our predecessor company in Brazil did not comply with labor safety rules and working hour laws. This claim was based on an inspection conducted by the Labor and Employment Ministry in 2010, following which we were fined for not complying with several labor regulations. We filed our defense, claiming that we complied with these labor regulations and that the assessment carried out by the inspectors in 2010 was abusive. Following the initial hearing, the court ordered an examination to determine whether there has been any non-compliance with labor regulations. The examination is currently pending. The amount involved in the proceeding is $33.4 million . Brazil Tax Contingencies Our Brazilian subsidiaries are engaged in a number of judicial and administrative proceedings relating to various non-income tax matters. We estimate that our maximum potential liability with respect to these matters is approximately $460.0 million , of which $216.0 million is subject to an indemnification agreement entered into with Vale S.A in connection with the Acquisition. Approximately $285.0 million of the maximum potential liability relates to a Brazilian federal value-added tax, PIS and Cofins, and tax credit cases, while the majority of the remaining amount relates to various other non-income tax cases such as value-added taxes. The maximum potential liability can increase with new audits. Based on Brazil legislation and the current status of similar tax cases involving unrelated taxpayers, we believe we have recorded adequate accruals, which are immaterial, for the probable liability with respect to these Brazilian judicial and administrative proceedings. If the status of similar tax cases involving unrelated taxpayers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As of September 30, 2019 and December 31, 2018 , the gross asset position of our derivative instruments was $38.2 million and $13.4 million , respectively, and the gross liability position of our liability instruments was $37.0 million and $89.4 million , respectively.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We apply fair value hedge accounting treatment to our fixed-to-floating interest rat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These fair value hedges are considered to be highly effective and, thus, as of September 30, 2019 , the impact on earnings due to hedge ineffectiveness was immaterial. Consistent with our intent to have floating rate debt as a portion of our outstanding debt, in December 2016 and the first quarter of 2017, we entered into four and five, respectively, fixed-to-floating interest rate swap agreements, with a total notional amount of $310.0 million and $275.0 million , respectively, related to our Senior Notes due 2023. As of September 30, 2019 and December 31, 2018 , the following is the total absolute notional volume associated with our outstanding derivative instruments: (in millions of Units) September 30, December 31, Derivative Instrument Derivative Category Unit of Measure Foreign currency derivatives Foreign currency US Dollars 1,979.7 2,091.7 Interest rate derivatives Interest rate US Dollars 585.0 585.0 Natural gas derivatives Commodity MMbtu 48.7 52.2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19 and December 31, 2018 , was $19.7 million and $37.9 million , respectively. We have no cash collateral posted in association with these contracts. If the credit-risk-related contingent features underlying these agreements were triggered on September 30, 2019 , we would have been required to post an additional $17.0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densed Consolidated Balance Sheets at fair value on a recurring basis: Foreign Currency Derivatives -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September 30, 2019 and December 31, 2018 , the gross asset position of our foreign currency derivative instruments was $19.7 million and $13.1 million, respectively, and the gross liability position of our foreign currency derivative instruments was $29.8 million and $62.2 million , respectively.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September 30, 2019 and December 31, 2018 , the gross asset position of our commodity derivative instruments was $2.1 million and $0.3 million , respectively, and the gross liability position of our commodity instruments was $7.2 million and $17.7 million , respectively. Interest Rate Derivatives -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As of September 30, 2019 and December 31, 2018 , the gross asset position of our interest rate swap instruments was $16.4 million and zero , respectively, and the gross liability position of our interest rate swap instruments was zero and $9.5 million , respectively. Financial Instruments The carrying amounts and estimated fair values of our financial instruments are as follows: September 30, 2019 December 31, 2018 Carrying Amount Fair Value Carrying Amount Fair Value Cash and cash equivalents $ 641.1 $ 641.1 $ 847.7 $ 847.7 Accounts Receivables 801.4 801.4 838.5 838.5 Accounts payable 766.1 766.1 780.9 780.9 Structured accounts payable arrangements 692.0 692.0 572.8 572.8 Short-term debt 88.0 88.0 11.5 11.5 Long-term debt, including current portion 4,576.1 4,848.5 4,517.5 4,554.6 For cash and cash equivalents, accounts receivables,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Related Party Transactions</t>
  </si>
  <si>
    <t>Related Party Transactions [Abstract]</t>
  </si>
  <si>
    <t>Related Party Transactions We enter into transactions and agreements with certain of our non-consolidated companies and other related parties from time to time. As of September 30, 2019 and December 31, 2018 , the net amount due (to) from our non-consolidated companies totaled $(105.4) million and $95.2 million , respectively. These amounts include a long-term indemnification asset of $29.9 million from Vale S.A. for reimbursement of pension plan obligations. The Condensed Consolidated Statements of Earnings included the following transactions with our non-consolidated companies: Three months ended Nine months ended September 30, September 30, 2019 2018 2019 2018 Transactions with non-consolidated companies included in net sales $ 273.6 $ 248.3 $ 825.4 $ 579.0 Transactions with non-consolidated companies included in cost of goods sold 396.7 426.8 947.5 817.5 As part of the MWSPC joint venture, we market approximately 25% of the MWSPC production, for which approximately $2.4 million and $7.0 million is included in revenue for the three and nine months ended September 30, 2019 , respectively. In November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determined, beginning in 2015 that we are the primary beneficiary of GMS, a variable interest entity and, at that time, we consolidated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t September 30, 2019 and December 31, 2018, $80.5 million and $75.3 million in bridge loans, respectively, which are eliminated in consolidation, were outstanding, relating to the cancelled second barge and the remaining tug. Reserves against the bridge loan of approximately $54.2 million were recorded through December 31, 2018, and no additional charges were recorded in 2018 or 2019. The construction of the remaining tug, funded by the bridge loan advances in excess of the reserves, is recorded within construction in-progress within our consolidated balance sheet. Several subsidiaries of Savage operate vessels utilized by Mosaic under time charter arrangements, including the ammonia tug and barge unit.</t>
  </si>
  <si>
    <t>Accumulated Other Comprehensive Income (Loss)</t>
  </si>
  <si>
    <t>Accumulated Other Comprehensive Income (Loss) [Abstract]</t>
  </si>
  <si>
    <t>Comprehensive Income (Loss) Note [Text Block]</t>
  </si>
  <si>
    <t>Accumulated Other Comprehensive Income (Loss) The following table sets forth the changes in AOCI, net of tax, by component during the nine months ended September 30, 2019 : Foreign Currency Translation Gain (Loss) Net Actuarial Gain and Prior Service Cost Amortization of Gain on Interest Rate Swap Net Gain (Loss) on Marketable Securities Held in Trust Total Balance at December 31, 2018 $ (1,547.4 ) $ (105.3 ) $ 1.1 $ (5.5 ) $ (1,657.1 ) Other comprehensive income (loss) (27.6 ) 0.2 1.6 15.3 (10.5 ) Amount attributable to noncontrolling interest 2.2 — — — 2.2 Balance at September 30, 2019 $ (1,572.8 ) $ (105.1 ) $ 2.7 $ 9.8 $ (1,665.4 )</t>
  </si>
  <si>
    <t>Schedule of Accumulated Other Comprehensive Income (Loss) [Table Text Block]</t>
  </si>
  <si>
    <t>The following table sets forth the changes in AOCI, net of tax, by component during the nine months ended September 30, 2019 : Foreign Currency Translation Gain (Loss) Net Actuarial Gain and Prior Service Cost Amortization of Gain on Interest Rate Swap Net Gain (Loss) on Marketable Securities Held in Trust Total Balance at December 31, 2018 $ (1,547.4 ) $ (105.3 ) $ 1.1 $ (5.5 ) $ (1,657.1 ) Other comprehensive income (loss) (27.6 ) 0.2 1.6 15.3 (10.5 ) Amount attributable to noncontrolling interest 2.2 — — — 2.2 Balance at September 30, 2019 $ (1,572.8 ) $ (105.1 ) $ 2.7 $ 9.8 $ (1,665.4 )</t>
  </si>
  <si>
    <t>Share Repurchases</t>
  </si>
  <si>
    <t>Share Repurchases [Abstract]</t>
  </si>
  <si>
    <t>Treasury Stock [Text Block]</t>
  </si>
  <si>
    <t>Share Repurchases In May 2015, our Board of Directors authorized a $1.5 billion share repurchase program (the “ 2015 Repurchase Program ”), allowing Mosaic to repurchase shares of our Common Stock through open market purchases, accelerated share repurchase arrangements, privately negotiated transactions or otherwise. The 2015 Repurchase Program has no set expiration date. During the three and nine months ended September 30, 2019 , we repurchased 5.8 million shares of Common Stock under the 2015 Repurchase Program for approximately $125 million , of which approximately $7 million is included in accrued liabilities at September 30, 2019. We previously repurchased 15,765,025 shares under the 2015 Repurchase Program. The remaining amount that can be repurchased under this program is $725.4 million . In October 2019, we repurchased an additional 1.3 million shares of Common Stock for approximately $25 million .</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 results of operations and the results of the China and India distribution businesses are included within Corporate, Eliminations and Other. As of January 1, 2019, certain selling, general and administrative costs that are not controllable by the business segments are no longer allocated to segments and are included within Corporate, Eliminations and Other. Our operating results for the three and nine months ended September 30, 2018, have been recast to reflect this change. Segment information for the three and nine months ended September 30, 2019 and 2018 was as follows: Phosphates Potash Mosaic Fertilizantes Corporate, Eliminations and Other (a) Total Three months ended September 30, 2019 Net sales to external customers $ 615.6 $ 609.1 $ 1,388.3 $ 140.4 $ 2,753.4 Intersegment net sales 204.3 7.3 — (211.6 ) — Net sales 819.9 616.4 1,388.3 (71.2 ) 2,753.4 Gross margin (19.3 ) 158.3 132.1 8.8 279.9 Canadian resource taxes — 58.1 — — 58.1 Gross margin (excluding Canadian resource taxes) (19.3 ) 216.4 132.1 8.8 338.0 Operating earnings (loss) (69.9 ) 148.1 98.1 (36.8 ) 139.5 Capital expenditures 123.6 153.1 43.2 2.4 322.3 Depreciation, depletion and amortization expense 108.9 63.1 33.6 5.2 210.8 Three months ended September 30, 2018 Net sales to external customers $ 801.1 $ 603.0 $ 1,399.8 $ 124.2 $ 2,928.1 Intersegment net sales 240.4 6.0 — (246.4 ) — Net sales 1,041.5 609.0 1,399.8 (122.2 ) 2,928.1 Gross margin 180.0 160.9 152.0 2.6 495.5 Canadian resource taxes — 40.5 — — 40.5 Gross margin (excluding Canadian resource taxes) 180.0 201.4 152.0 2.6 536.0 Operating earnings (loss) 169.2 148.9 124.0 (48.8 ) 393.3 Capital expenditures 103.4 97.5 39.9 0.2 241.0 Depreciation, depletion and amortization expense 100.9 72.7 35.9 5.0 214.5 Nine months ended September 30, 2019 Net sales to external customers $ 1,814.3 $ 1,698.3 $ 2,919.0 $ 398.4 $ 6,830.0 Intersegment net sales 729.0 20.7 — (749.7 ) — Net sales 2,543.3 1,719.0 2,919.0 (351.3 ) 6,830.0 Gross margin 23.7 524.8 219.7 48.4 816.6 Canadian resource taxes — 161.4 — — 161.4 Gross margin (excluding Canadian resource taxes) 23.7 686.2 219.7 48.4 978.0 Operating earnings (loss) (419.5 ) 497.9 127.8 (106.5 ) 99.7 Capital expenditures 366.1 423.6 135.8 5.6 931.1 Depreciation, depletion and amortization expense 317.4 219.7 97.2 15.3 649.6 Nine months ended September 30, 2018 Net sales to external customers $ 2,345.7 $ 1,564.5 $ 2,777.8 $ 378.8 $ 7,066.8 Intersegment net sales 614.9 17.7 — (632.6 ) — Net sales 2,960.6 1,582.2 2,777.8 (253.8 ) 7,066.8 Gross margin 430.3 395.5 264.2 (57.8 ) 1,032.2 Canadian resource taxes — 100.5 — — 100.5 Gross margin (excluding Canadian resource taxes) 430.3 496.0 264.2 (57.8 ) 1,132.7 Operating earnings (loss) 388.9 362.0 154.2 (234.8 ) 670.3 Capital expenditures 295.1 281.4 86.6 2.3 665.4 Depreciation, depletion and amortization expense 302.3 221.2 109.9 15.4 648.8 ______________________________ (a) The “Corporate, Eliminations and Other” category includes the results of our ancillary distribution operations in India and China. For the three and nine months ended September 30, 2019 , distribution operations in India and China had revenue of $134.3 million and $360.8 million , respectively, and gross margin of $0.4 million and $19.6 million , respectively. For the three and nine months ended September 30, 2018 , distribution operations in India and China had revenue of $117.8 million and $345.1 million , respectively, and gross margin of $9.4 million and $32.1 million , respectively. Financial information relating to our operations by geographic area is as follows: Three Months Ended Nine Months Ended (in millions) 2019 2018 2019 2018 Net sales (a) : Brazil $ 1,347.3 $ 1,388.4 $ 2,831.0 $ 2,779.5 Canpotex (b) 272.1 245.8 811.4 557.9 Canada 157.0 160.1 435.3 436.4 China 48.8 52.9 172.7 169.2 India 85.2 64.9 185.3 180.0 Mexico 28.6 25.9 108.8 108.0 Argentina 25.3 26.9 97.7 60.3 Australia 12.0 16.8 68.1 101.0 Paraguay 38.7 40.2 86.2 78.9 Peru 27.1 23.9 73.3 57.0 Colombia 28.7 22.8 67.3 80.1 Chile 11.9 — 32.1 22.6 Thailand 5.6 5.6 18.8 22.2 Dominican Republic 4.5 8.1 13.5 10.6 Japan 1.8 21.3 10.8 79.2 Honduras 3.6 9.7 11.7 25.5 Other 18.6 10.5 44.1 48.5 Total international countries 2,116.8 2,123.8 5,068.1 4,816.9 United States 636.6 804.3 1,761.9 2,249.9 Consolidated $ 2,753.4 $ 2,928.1 $ 6,830.0 $ 7,066.8 ______________________________ (a) Revenues are attributed to countries based on location of customer. (b) Canpotex is the export association of the Saskatchewan potash producers. Net sales by product type are as follows: Three Months Ended Nine Months Ended (in millions) 2019 2018 2019 2018 Sales by product type: Phosphate Crop Nutrients $ 736.7 $ 906.0 $ 1,904.6 $ 2,241.4 Potash Crop Nutrients 891.9 865.8 2,175.9 1,975.5 Crop Nutrient Blends 509.0 497.0 1,089.8 1,031.8 Specialty Products (a) 470.7 536.9 1,207.6 1,383.0 Phosphate Rock 14.1 — 33.5 29.8 Other (b) 131.0 122.4 418.6 405.3 $ 2,753.4 $ 2,928.1 $ 6,830.0 $ 7,066.8 ____________________________ (a) Includes sales of MicroEssentials ® , K-Mag, Aspire and animal feed ingredients. (b) Includes sales of industrial potash, nitrogen and other products.</t>
  </si>
  <si>
    <t>Plant City Closure Costs [Abstract]</t>
  </si>
  <si>
    <t>Plant City Closure Costs On June 18, 2019, we announced the permanent closure of the Plant City Facility. We temporarily idled the Plant City Facility in the fourth quarter of 2017, as it was one of our higher cost phosphate facilities. For the three and nine months ended September 30, 2019, we recognized pre-tax (benefits) costs of $(15.6) million and $353.8 million , respectively, related to the permanent closure of this facility. These costs consisted of approximately $210 million related to the write-off of fixed assets, $110 million related to asset retirement obligations, including the benefit of $15.6 million recorded in the three months ended September 30, 2019 related to revisions in estimated costs, and $34 million related to inventory and other reserves.</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8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t>
  </si>
  <si>
    <t xml:space="preserve">Leases At inception, we determine whether an arrangement is a lease and the appropriate lease classification. Operating leases with terms greater than twelve months are included as operating lease right-of-use (“ ROU ”) assets within other assets, and lease liabilities within accrued liabilities and other noncurrent liabilities on our consolidated balance sheets. Finance leases with terms greater than twelve months are included as finance ROU assets within property and equipment, and finance lease liabilities within current maturities of long-term debt and long-term debt on our consolidated balance sheets. Leases with terms of less than twelve months, referred to as short-term leases, do not create an ROU asset or lease liability on the balance sheet. ROU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t>
  </si>
  <si>
    <t>Accounting Estimates</t>
  </si>
  <si>
    <t xml:space="preserve">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 </t>
  </si>
  <si>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recognize interest and penalties related to unrecognized tax benefits as a component of our income tax provision.</t>
  </si>
  <si>
    <t>We review goodwill for impairment annually in October or at any time events or circumstances indicate that the carrying value may not be fully recoverable, which is based on our accounting policy and GAAP.</t>
  </si>
  <si>
    <t>Marketable Securities Held in Trust</t>
  </si>
  <si>
    <t>&amp;lt;div style="font-family:Times New Roman;font-size:10pt;"&amp;gt;&amp;lt;div style="line-height:120%;padding-top:8px;text-align:justify;text-indent:24px;font-size:10pt;"&amp;gt;&amp;lt;font style="font-family:inherit;font-size:10pt;background-color:#ffffff;"&amp;gt;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amp;lt;/font&amp;gt;&amp;lt;/div&amp;gt;&amp;lt;div style="line-height:120%;padding-top:12px;text-align:justify;text-indent:24px;font-size:10pt;"&amp;gt;&amp;lt;font style="font-family:inherit;font-size:10pt;"&amp;gt;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amp;lt;/font&amp;gt;&amp;lt;/div&amp;gt;&amp;lt;div style="line-height:120%;padding-top:12px;text-align:justify;font-size:10pt;"&amp;gt;&amp;lt;font style="font-family:inherit;font-size:10pt;"&amp;gt;Level 1: Values based on unadjusted quoted prices in active markets that are accessible at the measurement date for identical assets or liabilities. &amp;lt;/font&amp;gt;&amp;lt;/div&amp;gt;&amp;lt;div style="line-height:120%;padding-top:12px;text-align:justify;font-size:10pt;"&amp;gt;&amp;lt;font style="font-family:inherit;font-size:10pt;"&amp;gt;Level 2: Values based on quoted prices for similar instruments in active markets, quoted prices for identical or similar instruments in markets that are not active, or model-based valuation techniques for which all significant assumptions are observable in the market. &amp;lt;/font&amp;gt;&amp;lt;/div&amp;gt;&amp;lt;div style="line-height:120%;font-size:10pt;"&amp;gt;&amp;lt;font style="font-family:inherit;font-size:10pt;"&amp;gt;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amp;lt;/font&amp;gt;&amp;lt;/div&amp;gt;&amp;lt;/div&amp;gt;</t>
  </si>
  <si>
    <t>Asset Retirement Obligation</t>
  </si>
  <si>
    <t>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t>
  </si>
  <si>
    <t>Accounting for derivative and hedging activities</t>
  </si>
  <si>
    <t>&amp;lt;div style="font-family:Times New Roman;font-size:10pt;"&amp;gt;&amp;lt;div style="line-height:120%;text-indent:24px;font-size:10pt;"&amp;gt;&amp;lt;font style="font-family:inherit;font-size:10pt;"&amp;gt;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amp;lt;/font&amp;gt;&amp;lt;/div&amp;gt;&amp;lt;div style="line-height:120%;font-size:10pt;"&amp;gt;&amp;lt;font style="font-family:inherit;font-size:10pt;"&amp;gt;&amp;lt;br clear="none"/&amp;gt;&amp;lt;/font&amp;gt;&amp;lt;/div&amp;gt;&amp;lt;div style="line-height:120%;text-indent:24px;font-size:10pt;"&amp;gt;&amp;lt;font style="font-family:inherit;font-size:10pt;"&amp;gt;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amp;lt;/font&amp;gt;&amp;lt;/div&amp;gt;&amp;lt;/div&amp;gt;</t>
  </si>
  <si>
    <t>Fair value measurements</t>
  </si>
  <si>
    <t>&amp;lt;div style="font-family:Times New Roman;font-size:10pt;"&amp;gt;&amp;lt;div style="line-height:120%;padding-top:12px;text-align:justify;font-size:10pt;"&amp;gt;&amp;lt;font style="font-family:inherit;font-size:10pt;"&amp;gt;Following is a summary of the valuation techniques for assets and liabilities recorded in our Consolidated Balance Sheets at fair value on a recurring basis: &amp;lt;/font&amp;gt;&amp;lt;/div&amp;gt;&amp;lt;div style="line-height:120%;padding-top:8px;text-align:justify;font-size:10pt;"&amp;gt;&amp;lt;font style="font-family:inherit;font-size:10pt;font-style:italic;"&amp;gt;Foreign Currency Derivatives &amp;lt;/font&amp;gt;&amp;lt;font style="font-family:inherit;font-size:10pt;"&amp;gt;-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mp;lt;/font&amp;gt;&amp;lt;/div&amp;gt;&amp;lt;div style="line-height:120%;padding-top:8px;text-align:justify;font-size:10pt;"&amp;gt;&amp;lt;font style="font-family:inherit;font-size:10pt;font-style:italic;"&amp;gt;Commodity Derivatives &amp;lt;/font&amp;gt;&amp;lt;font style="font-family:inherit;font-size:10pt;"&amp;gt;-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amp;amp;#8217;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mp;lt;/font&amp;gt;&amp;lt;/div&amp;gt;&amp;lt;div style="line-height:120%;padding-top:8px;text-align:justify;font-size:10pt;"&amp;gt;&amp;lt;font style="font-family:inherit;font-size:10pt;font-style:italic;"&amp;gt;Interest Rate Derivatives&amp;lt;/font&amp;gt;&amp;lt;font style="font-family:inherit;font-size:10pt;"&amp;gt;-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amp;lt;/font&amp;gt;&amp;lt;/div&amp;gt;&amp;lt;div style="line-height:120%;padding-top:12px;text-align:justify;text-indent:24px;font-size:10pt;"&amp;gt;&amp;lt;font style="font-family:inherit;font-size:10pt;"&amp;gt;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amp;lt;/font&amp;gt;&amp;lt;/div&amp;gt;&amp;lt;div style="line-height:120%;padding-top:12px;text-align:justify;text-indent:24px;font-size:10pt;"&amp;gt;&amp;lt;font style="font-family:inherit;font-size:10pt;"&amp;gt;&amp;lt;br clear="none"/&amp;gt;&amp;lt;/font&amp;gt;&amp;lt;/div&amp;gt;&amp;lt;/div&amp;gt;</t>
  </si>
  <si>
    <t>&amp;lt;div style="font-family:Times New Roman;font-size:10pt;"&amp;gt;&amp;lt;div style="line-height:120%;padding-top:8px;text-align:justify;text-indent:24px;font-size:10pt;"&amp;gt;&amp;lt;font style="font-family:inherit;font-size:10pt;"&amp;gt;The reportable segments are determined by management based upon factors such as products and services, production processes, technologies, market dynamics, and for which segment financial information is available for our chief operating decision maker.  &amp;lt;/font&amp;gt;&amp;lt;/div&amp;gt;&amp;lt;div style="line-height:120%;padding-top:8px;text-align:justify;text-indent:24px;font-size:10pt;"&amp;gt;&amp;lt;font style="font-family:inherit;font-size:10pt;"&amp;gt;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amp;lt;/font&amp;gt;&amp;lt;font style="font-family:inherit;font-size:10pt;"&amp;gt;&amp;lt;sup style="vertical-align:top;line-height:120%;font-size:7pt"&amp;gt;&amp;amp;#174;&amp;lt;/sup&amp;gt;&amp;lt;/font&amp;gt;&amp;lt;font style="font-family:inherit;font-size:10pt;"&amp;gt; results of operations and the results of the China and India distribution businesses are included within Corporate, Eliminations and Other.&amp;lt;/font&amp;gt;&amp;lt;/div&amp;gt;&amp;lt;/div&amp;gt;</t>
  </si>
  <si>
    <t>Leases (Tables)</t>
  </si>
  <si>
    <t>Schedule of Prospective Adoption of New Accounting Pronouncements</t>
  </si>
  <si>
    <t>Adoption of the standard related to leases impacted our previously reported results as follows: Balance as of Adoption Balance as of December 31, 2018 Adjustments January 1, 2019 (in millions) Operating lease right-of-use assets $ — $ 241.1 $ 241.1 Finance lease right-of-use assets 340.9 — 340.9 Accrued and other noncurrent liabilities — 241.1 241.1 Long-term debt, including current maturities 302.2 — 302.2</t>
  </si>
  <si>
    <t>Lease, Cost</t>
  </si>
  <si>
    <t>The components of lease expense, included primarily within cost of goods sold and selling, general and administrative expenses, were as follows: Three Months Ended Nine Months Ended September 30, 2019 (in millions) Operating lease cost $ 25.9 $ 79.5 Finance lease cost: Amortization of right-of-use assets $ 6.8 $ 19.4 Interest on lease liabilities 3.8 11.3 $ 10.6 $ 30.7 Short-term lease cost $ 2.9 $ 8.7 Variable lease cost 5.6 15.6 Total lease cost $ 45.0 $ 134.5 Supplemental cash flow information related to leases was as follows: Nine Months Ended September 30, 2019 (In millions) Cash paid for amounts included in the measurement of lease liabilities: Operating cash flows from operating leases $ 81.3 Operating cash flows from finance leases $ 8.0 Financing cash flows from finance leases $ 27.7 Right-of-use assets obtained in exchange for lease obligations: Operating leases $ 50.4 Finance leases $ 71.8 Other information related to leases was as follows: September 30, 2019 Weighted Average Remaining Lease Term Operating leases 4.8 years Finance leases 5.0 years Weighted Average Discount Rate Operating leases 6.5 % Finance leases 3.9 %</t>
  </si>
  <si>
    <t>Schedule of Future Minimum Lease Payments for Operating and Finance Leases</t>
  </si>
  <si>
    <t>Future lease payments under non-cancellable leases recorded as of September 30, 2019 , were as follows: Operating Leases Finance Leases (in millions) 2019 (excluding the nine months ended September 30, 2019) $ 24.6 $ 12.1 2020 76.4 48.3 2021 51.1 51.6 2022 35.3 43.5 2023 24.9 75.2 Thereafter 39.1 182.3 Total future lease payments $ 251.4 $ 413.0 Less imputed interest (36.2 ) (68.6 ) Total $ 215.2 $ 344.4 Reported as of September 30, 2019 Accrued liabilities $ 72.3 $ — Current maturities of long-term debt — 37.5 Other noncurrent liabilities 142.9 — Long-term debt, less current maturities — 306.9 Total $ 215.2 $ 344.4 A schedule of our minimum lease payments under non-cancelable capital and operating leases as of December 31, 2018 is as follows: (in millions) Operating Leases Capital Leases 2019 $ 97.5 $ 20.4 2020 76.8 26.4 2021 54.7 23.4 2022 36.6 17.2 2023 28.1 48.9 Subsequent years 30.9 165.9 $ 324.6 $ 302.2</t>
  </si>
  <si>
    <t>Other Financial Statement Data (Tables)</t>
  </si>
  <si>
    <t>Schedule of Other Financial Statement Data</t>
  </si>
  <si>
    <t>The following provides add i tional information concerning selected balance sheet accounts: September 30, December 31, Other current assets Income and other taxes receivable $ 236.0 $ 149.2 Prepaid expenses 110.2 86.8 Other 42.3 44.6 $ 388.5 $ 280.6 Other assets Restricted cash $ 8.8 $ 15.8 MRO inventory 126.1 134.6 Marketable securities held in trust 685.8 632.3 Operating lease right-of-use assets 212.6 — Indemnification asset 29.9 30.7 Long-term receivable 75.4 91.7 Other 342.1 352.7 $ 1,480.7 $ 1,257.8 Accrued liabilities Accrued dividends $ 0.9 $ 11.8 Payroll and employee benefits 143.7 217.5 Asset retirement obligations 164.6 136.3 Customer prepayments (a) 283.6 199.8 Accrued income tax 67.4 65.5 Operating lease obligation 72.3 — Other 403.0 461.6 $ 1,135.5 $ 1,092.5 Other noncurrent liabilities Asset retirement obligations $ 1,136.5 $ 1,023.8 Operating lease obligation 142.9 — Accrued pension and postretirement benefits 141.5 146.3 Unrecognized tax benefits 34.2 33.0 Other 265.3 255.6 $ 1,720.4 $ 1,458.7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si>
  <si>
    <t>Earnings Per Share (Tables)</t>
  </si>
  <si>
    <t>Schedule of earnings per share</t>
  </si>
  <si>
    <t>The following is a reconciliation of the numerator and denominator for the basic and diluted EPS computations: Three months ended Nine months ended September 30, September 30, 2019 2018 2019 2018 Net (loss) earnings attributable to Mosaic $ (44.1 ) $ 247.5 $ (146.4 ) $ 357.7 Basic weighted average number of shares outstanding 385.0 385.5 385.5 384.5 Dilutive impact of share-based awards — 2.0 — 1.6 Diluted weighted average number of shares outstanding 385.0 387.5 385.5 386.1 Basic net (loss) earnings per share attributable to Mosaic $ (0.11 ) $ 0.64 $ (0.38 ) $ 0.93 Diluted net (loss) earnings per share attributable to Mosaic $ (0.11 ) $ 0.64 $ (0.38 ) $ 0.93</t>
  </si>
  <si>
    <t>Inventories (Tables)</t>
  </si>
  <si>
    <t>Schedule of inventories</t>
  </si>
  <si>
    <t xml:space="preserve">Inventories consist of the following: September 30, December 31, Raw materials $ 86.2 $ 147.5 Work in process 592.8 625.5 Finished goods 1,454.9 1,343.8 Final price deferred (a) 43.1 39.3 Operating materials and supplies 117.3 114.1 $ 2,294.3 $ 2,270.2 ______________________________ (a) Final price deferred is product that has shipped to customers, but the price has not yet been agreed upon. </t>
  </si>
  <si>
    <t>Goodwill (Tables)</t>
  </si>
  <si>
    <t>Schedule of Goodwill</t>
  </si>
  <si>
    <t>The changes in the carrying amount of goodwill, by reporting unit, are as follows: Phosphates Potash Mosaic Fertilizantes Corporate, Eliminations and Other Total Balance as of December 31, 2018 $ 588.6 $ 1,000.4 $ 106.4 $ 12.1 $ 1,707.5 Foreign currency translation — 26.7 (2.4 ) — 24.3 Balance as of September 30, 2019 $ 588.6 $ 1,027.1 $ 104.0 $ 12.1 $ 1,731.8</t>
  </si>
  <si>
    <t>Marketable Securities Held in Trusts (Tables)</t>
  </si>
  <si>
    <t>Available-for-sale investments</t>
  </si>
  <si>
    <t>The estimated fair value of the investments in the RCRA Trusts as of September 30, 2019 and December 31, 2018 are as follows: September 30, 2019 Amortized Cost Gross Unrealized Gains Gross Unrealized Losses Fair Value Level 1 Cash and cash equivalents $ 5.8 $ — $ — $ 5.8 Level 2 Corporate debt securities 183.9 6.4 (0.2 ) 190.1 Municipal bonds 187.2 4.3 (0.4 ) 191.1 U.S. government bonds 284.5 3.8 (1.4 ) 286.9 Total $ 661.4 $ 14.5 $ (2.0 ) $ 673.9 December 31, 2018 Amortized Cost Gross Unrealized Gains Gross Unrealized Losses Fair Value Level 1 Cash and cash equivalents $ 4.0 $ — $ — $ 4.0 Level 2 Corporate debt securities 180.8 0.3 (4.3 ) 176.8 Municipal bonds 186.1 0.5 (3.4 ) 183.2 U.S. government bonds 262.1 3.3 — 265.4 Total $ 633.0 $ 4.1 $ (7.7 ) $ 629.4</t>
  </si>
  <si>
    <t>Fair value of available-for-sale debt securities in an unrealized loss position</t>
  </si>
  <si>
    <t>The following tables show gross unrealized losses and fair values of the RCRA Trusts' available-for-sale securities that have been in a continuous unrealized loss position deemed to be temporary as of September 30, 2019 and December 31, 2018 . September 30, 2019 December 31, 2018 Less than 12 months Less than 12 months Fair Value Gross Unrealized Losses (a) Fair Value Gross Unrealized Losses (a) Corporate debt securities $ 11.8 $ — $ 43.9 $ (0.6 ) Municipal bonds 24.1 (0.1 ) 12.3 — U.S. government bonds 199.8 (1.4 ) — — Total $ 235.7 $ (1.5 ) $ 56.2 $ (0.6 ) September 30, 2019 December 31, 2018 Greater than 12 months Greater than 12 months Fair Value Gross Unrealized Losses (a) Fair Value Gross Unrealized Losses (a) Corporate debt securities $ 30.0 $ (0.2 ) $ 103.4 $ (3.7 ) Municipal bonds 22.2 (0.3 ) 117.5 (3.4 ) U.S. government bonds — — — — Total $ 52.2 $ (0.5 ) $ 220.9 $ (7.1 ) ______________________________ (a) Represents the aggregate of the gross unrealized losses that have been in a continuous unrealized loss position as of September 30, 2019 and December 31, 2018 .</t>
  </si>
  <si>
    <t>Schedule of maturity dates for debt securities</t>
  </si>
  <si>
    <t>The following table summarizes the balance by contractual maturity of the available-for-sale debt securities invested by the RCRA Trusts as of September 30, 2019 . Actual maturities may differ from contractual maturities because the issuers of the securities may have the right to prepay obligations before the underlying contracts mature. September 30, 2019 Due in one year or less $ 35.7 Due after one year through five years 228.4 Due after five years through ten years 366.3 Due after ten years 37.7 Total debt securities $ 668.1</t>
  </si>
  <si>
    <t>Schedule of Change in Asset Retirement Obligations (Tables)</t>
  </si>
  <si>
    <t>Schedule of Change in Asset Retirement Obligation [Table Text Block]</t>
  </si>
  <si>
    <t>A reconciliation of our AROs is as follows: (in millions) September 30, 2019 December 31, 2018 AROs, beginning of period $ 1,160.1 $ 859.3 Liabilities acquired in the Acquisition — 258.9 Liabilities incurred 11.8 27.8 Liabilities settled (83.4 ) (69.6 ) Accretion expense 44.3 48.0 Revisions in estimated cash flows 177.4 78.2 Foreign currency translation (9.1 ) (42.5 ) AROs, end of period 1,301.1 1,160.1 Less current portion 164.6 136.3 $ 1,136.5 $ 1,023.8</t>
  </si>
  <si>
    <t>Accounting for Derivative Notional Amounts (Tables)</t>
  </si>
  <si>
    <t>Schedule Of Derivative Instruments Notional Amounts</t>
  </si>
  <si>
    <t>As of September 30, 2019 and December 31, 2018 , the following is the total absolute notional volume associated with our outstanding derivative instruments: (in millions of Units) September 30, December 31, Derivative Instrument Derivative Category Unit of Measure Foreign currency derivatives Foreign currency US Dollars 1,979.7 2,091.7 Interest rate derivatives Interest rate US Dollars 585.0 585.0 Natural gas derivatives Commodity MMbtu 48.7 52.2</t>
  </si>
  <si>
    <t>Fair Value Measurements (Tables)</t>
  </si>
  <si>
    <t>Schedule of Fair Value, Assets and Liabilities Measured on Recurring Basis</t>
  </si>
  <si>
    <t>The carrying amounts and estimated fair values of our financial instruments are as follows: September 30, 2019 December 31, 2018 Carrying Amount Fair Value Carrying Amount Fair Value Cash and cash equivalents $ 641.1 $ 641.1 $ 847.7 $ 847.7 Accounts Receivables 801.4 801.4 838.5 838.5 Accounts payable 766.1 766.1 780.9 780.9 Structured accounts payable arrangements 692.0 692.0 572.8 572.8 Short-term debt 88.0 88.0 11.5 11.5 Long-term debt, including current portion 4,576.1 4,848.5 4,517.5 4,554.6</t>
  </si>
  <si>
    <t>Related Party Transactions (Tables)</t>
  </si>
  <si>
    <t>Schedule of related party transactions</t>
  </si>
  <si>
    <t xml:space="preserve"> The Condensed Consolidated Statements of Earnings included the following transactions with our non-consolidated companies: Three months ended Nine months ended September 30, September 30, 2019 2018 2019 2018 Transactions with non-consolidated companies included in net sales $ 273.6 $ 248.3 $ 825.4 $ 579.0 Transactions with non-consolidated companies included in cost of goods sold 396.7 426.8 947.5 817.5</t>
  </si>
  <si>
    <t>Accumulated Other Comprehenive Income (Loss) (Tables)</t>
  </si>
  <si>
    <t>Business Segments (Tables)</t>
  </si>
  <si>
    <t>Schedule of Segment Reporting Information</t>
  </si>
  <si>
    <t>Segment information for the three and nine months ended September 30, 2019 and 2018 was as follows: Phosphates Potash Mosaic Fertilizantes Corporate, Eliminations and Other (a) Total Three months ended September 30, 2019 Net sales to external customers $ 615.6 $ 609.1 $ 1,388.3 $ 140.4 $ 2,753.4 Intersegment net sales 204.3 7.3 — (211.6 ) — Net sales 819.9 616.4 1,388.3 (71.2 ) 2,753.4 Gross margin (19.3 ) 158.3 132.1 8.8 279.9 Canadian resource taxes — 58.1 — — 58.1 Gross margin (excluding Canadian resource taxes) (19.3 ) 216.4 132.1 8.8 338.0 Operating earnings (loss) (69.9 ) 148.1 98.1 (36.8 ) 139.5 Capital expenditures 123.6 153.1 43.2 2.4 322.3 Depreciation, depletion and amortization expense 108.9 63.1 33.6 5.2 210.8 Three months ended September 30, 2018 Net sales to external customers $ 801.1 $ 603.0 $ 1,399.8 $ 124.2 $ 2,928.1 Intersegment net sales 240.4 6.0 — (246.4 ) — Net sales 1,041.5 609.0 1,399.8 (122.2 ) 2,928.1 Gross margin 180.0 160.9 152.0 2.6 495.5 Canadian resource taxes — 40.5 — — 40.5 Gross margin (excluding Canadian resource taxes) 180.0 201.4 152.0 2.6 536.0 Operating earnings (loss) 169.2 148.9 124.0 (48.8 ) 393.3 Capital expenditures 103.4 97.5 39.9 0.2 241.0 Depreciation, depletion and amortization expense 100.9 72.7 35.9 5.0 214.5 Nine months ended September 30, 2019 Net sales to external customers $ 1,814.3 $ 1,698.3 $ 2,919.0 $ 398.4 $ 6,830.0 Intersegment net sales 729.0 20.7 — (749.7 ) — Net sales 2,543.3 1,719.0 2,919.0 (351.3 ) 6,830.0 Gross margin 23.7 524.8 219.7 48.4 816.6 Canadian resource taxes — 161.4 — — 161.4 Gross margin (excluding Canadian resource taxes) 23.7 686.2 219.7 48.4 978.0 Operating earnings (loss) (419.5 ) 497.9 127.8 (106.5 ) 99.7 Capital expenditures 366.1 423.6 135.8 5.6 931.1 Depreciation, depletion and amortization expense 317.4 219.7 97.2 15.3 649.6 Nine months ended September 30, 2018 Net sales to external customers $ 2,345.7 $ 1,564.5 $ 2,777.8 $ 378.8 $ 7,066.8 Intersegment net sales 614.9 17.7 — (632.6 ) — Net sales 2,960.6 1,582.2 2,777.8 (253.8 ) 7,066.8 Gross margin 430.3 395.5 264.2 (57.8 ) 1,032.2 Canadian resource taxes — 100.5 — — 100.5 Gross margin (excluding Canadian resource taxes) 430.3 496.0 264.2 (57.8 ) 1,132.7 Operating earnings (loss) 388.9 362.0 154.2 (234.8 ) 670.3 Capital expenditures 295.1 281.4 86.6 2.3 665.4 Depreciation, depletion and amortization expense 302.3 221.2 109.9 15.4 648.8 ______________________________ (a) The “Corporate, Eliminations and Other” category includes the results of our ancillary distribution operations in India and China. For the three and nine months ended September 30, 2019 , distribution operations in India and China had revenue of $134.3 million and $360.8 million , respectively, and gross margin of $0.4 million and $19.6 million , respectively. For the three and nine months ended September 30, 2018 , distribution operations in India and China had revenue of $117.8 million and $345.1 million , respectively, and gross margin of $9.4 million and $32.1 million , respectively.</t>
  </si>
  <si>
    <t>Disaggregation of Revenue</t>
  </si>
  <si>
    <t>Financial information relating to our operations by geographic area is as follows: Three Months Ended Nine Months Ended (in millions) 2019 2018 2019 2018 Net sales (a) : Brazil $ 1,347.3 $ 1,388.4 $ 2,831.0 $ 2,779.5 Canpotex (b) 272.1 245.8 811.4 557.9 Canada 157.0 160.1 435.3 436.4 China 48.8 52.9 172.7 169.2 India 85.2 64.9 185.3 180.0 Mexico 28.6 25.9 108.8 108.0 Argentina 25.3 26.9 97.7 60.3 Australia 12.0 16.8 68.1 101.0 Paraguay 38.7 40.2 86.2 78.9 Peru 27.1 23.9 73.3 57.0 Colombia 28.7 22.8 67.3 80.1 Chile 11.9 — 32.1 22.6 Thailand 5.6 5.6 18.8 22.2 Dominican Republic 4.5 8.1 13.5 10.6 Japan 1.8 21.3 10.8 79.2 Honduras 3.6 9.7 11.7 25.5 Other 18.6 10.5 44.1 48.5 Total international countries 2,116.8 2,123.8 5,068.1 4,816.9 United States 636.6 804.3 1,761.9 2,249.9 Consolidated $ 2,753.4 $ 2,928.1 $ 6,830.0 $ 7,066.8 ______________________________ (a) Revenues are attributed to countries based on location of customer. (b) Canpotex is the export association of the Saskatchewan potash producers. Net sales by product type are as follows: Three Months Ended Nine Months Ended (in millions) 2019 2018 2019 2018 Sales by product type: Phosphate Crop Nutrients $ 736.7 $ 906.0 $ 1,904.6 $ 2,241.4 Potash Crop Nutrients 891.9 865.8 2,175.9 1,975.5 Crop Nutrient Blends 509.0 497.0 1,089.8 1,031.8 Specialty Products (a) 470.7 536.9 1,207.6 1,383.0 Phosphate Rock 14.1 — 33.5 29.8 Other (b) 131.0 122.4 418.6 405.3 $ 2,753.4 $ 2,928.1 $ 6,830.0 $ 7,066.8 ____________________________ (a) Includes sales of MicroEssentials ® , K-Mag, Aspire and animal feed ingredients. (b) Includes sales of industrial potash, nitrogen and other products.</t>
  </si>
  <si>
    <t>Organization and Nature of Business (Details)</t>
  </si>
  <si>
    <t>Jan. 08, 2018</t>
  </si>
  <si>
    <t>Miski Mayo Joint Venture</t>
  </si>
  <si>
    <t>Schedule of Equity Method Investments [Line Items]</t>
  </si>
  <si>
    <t>Business Acquisition, Percentage of Voting Interests Acquired</t>
  </si>
  <si>
    <t>40.00%</t>
  </si>
  <si>
    <t>Business Combination, Step Acquisition, Equity Interest in Acquiree, Percentage</t>
  </si>
  <si>
    <t>75.00%</t>
  </si>
  <si>
    <t>MWSPC Joint Venture</t>
  </si>
  <si>
    <t>Mosaic's ownership percentage</t>
  </si>
  <si>
    <t>25.00%</t>
  </si>
  <si>
    <t>Percent of joint venture production Mosaic expects to market</t>
  </si>
  <si>
    <t>Schedule of Propsective Adoption of New Accounting Pronouncements (Details) - USD ($) $ in Millions</t>
  </si>
  <si>
    <t>Jan. 01, 2019</t>
  </si>
  <si>
    <t>Leases, Initial Application Period Cumulative Effect Transition [Line Items]</t>
  </si>
  <si>
    <t>Operating Lease, Right-of-Use Asset</t>
  </si>
  <si>
    <t>Finance Lease, Right-of-Use Asset</t>
  </si>
  <si>
    <t>Operating Lease, Liability</t>
  </si>
  <si>
    <t>Capital Lease Obligations</t>
  </si>
  <si>
    <t>Accounting Standards Update 2016-02 [Member]</t>
  </si>
  <si>
    <t>Components of Lease Expense (Details) $ in Millions</t>
  </si>
  <si>
    <t>Sep. 30, 2019USD ($)</t>
  </si>
  <si>
    <t>Operating Lease Cost</t>
  </si>
  <si>
    <t>Finance Lease, Right-of-Use Asset, Amortization</t>
  </si>
  <si>
    <t>Finance Lease, Interest Expense</t>
  </si>
  <si>
    <t>Finance Lease Cost</t>
  </si>
  <si>
    <t>Short-term Lease, Cost</t>
  </si>
  <si>
    <t>Variable Lease, Cos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Operating Lease, Weighted Average Remaining Lease Term</t>
  </si>
  <si>
    <t>4 years 9 months 18 days</t>
  </si>
  <si>
    <t>Finance Lease, Weighted Average Remaining Lease Term</t>
  </si>
  <si>
    <t>5 years</t>
  </si>
  <si>
    <t>Operating Lease, Weighted Average Discount Rate, Percent</t>
  </si>
  <si>
    <t>6.50%</t>
  </si>
  <si>
    <t>Finance Lease, Weighted Average Discount Rate, Percent</t>
  </si>
  <si>
    <t>3.90%</t>
  </si>
  <si>
    <t>Future Minimum Payments Under Non-Cancelable Operating Leas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Operating Leases, Imputed Interest</t>
  </si>
  <si>
    <t>Debt Instrument, Increase, Accrued Interest</t>
  </si>
  <si>
    <t>Finance Lease, Liability</t>
  </si>
  <si>
    <t>Operating Lease, Liability, Current</t>
  </si>
  <si>
    <t>Operating Lease, Liability, Noncurrent</t>
  </si>
  <si>
    <t>Finance Lease, Liability, Current</t>
  </si>
  <si>
    <t>Finance Lease, Liability, Noncurren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Leases Finance and Operating Lease (Details) - USD ($) $ in Millions</t>
  </si>
  <si>
    <t>Finance and Operating Leases, average remaining maturity</t>
  </si>
  <si>
    <t>29 years</t>
  </si>
  <si>
    <t>Finance and Operating Leases, average lease extension term</t>
  </si>
  <si>
    <t>10 years</t>
  </si>
  <si>
    <t>Finance Lease, Accumulated Depreciation</t>
  </si>
  <si>
    <t>Other Financial Statement Data (Details) - USD ($) $ in Millions</t>
  </si>
  <si>
    <t>Income and other taxes receivable</t>
  </si>
  <si>
    <t>Prepaid expenses</t>
  </si>
  <si>
    <t>Total other current assets</t>
  </si>
  <si>
    <t>Restricted cash</t>
  </si>
  <si>
    <t>MRO inventory</t>
  </si>
  <si>
    <t>Marketable securities held in trust</t>
  </si>
  <si>
    <t>Indemnification asset</t>
  </si>
  <si>
    <t>Nontrade Receivables, Noncurrent</t>
  </si>
  <si>
    <t>Total other assets</t>
  </si>
  <si>
    <t>Dividends Payable</t>
  </si>
  <si>
    <t>Payroll and employee benefits</t>
  </si>
  <si>
    <t>Asset retirement obligations</t>
  </si>
  <si>
    <t>Customer prepayments (a)</t>
  </si>
  <si>
    <t>Contractual Obligation For Equity Method Investment</t>
  </si>
  <si>
    <t>Total accrued liabilities, current</t>
  </si>
  <si>
    <t>Accrued pension and postretirement benefits</t>
  </si>
  <si>
    <t>Unrecognized tax benefits</t>
  </si>
  <si>
    <t>Total other noncurrent liabilities</t>
  </si>
  <si>
    <t>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si>
  <si>
    <t>Earnings Per Share (Details) - USD ($) $ / shares in Units, shares in Millions, $ in Millions</t>
  </si>
  <si>
    <t>Dilutive impact of share-based awards</t>
  </si>
  <si>
    <t>Shares subject to issuance upon exercise of stock options excluded from the calculation of diluted earnings per share</t>
  </si>
  <si>
    <t>Income Taxes (Details) - USD ($) $ in Millions</t>
  </si>
  <si>
    <t>Interest And Penalties [Abstract]</t>
  </si>
  <si>
    <t>Change in unrecognized tax benefit</t>
  </si>
  <si>
    <t>Unrecognized tax benefits that would impact effective tax rate</t>
  </si>
  <si>
    <t>Unrecognized tax benefits, income tax penalties and interest accrued</t>
  </si>
  <si>
    <t>Income Tax (Expense) Benefit, Continuing Operations [Abstract]</t>
  </si>
  <si>
    <t>Effective income tax rate reconciliation, other expense (benefit) reconciling items, amount</t>
  </si>
  <si>
    <t>Effective Income Tax Rate Reconciliation, Prior Year Income Taxes, Amount</t>
  </si>
  <si>
    <t>Effective Income Tax Rate Reconciliation, Other Adjustments, Amount</t>
  </si>
  <si>
    <t>Other Tax Expense (Benefit)</t>
  </si>
  <si>
    <t>Refund of Alternative Minimum Tax Credits</t>
  </si>
  <si>
    <t>Foreign Tax Authority [Member]</t>
  </si>
  <si>
    <t>Valuation Allowance, Deferred Tax Asset, Increase (Decrease), Amount</t>
  </si>
  <si>
    <t>United States Tax Cuts and Jobs Act Law [Member]</t>
  </si>
  <si>
    <t>Effective Income Tax Rate Reconciliation, Repatriation of Foreign Earnings, Amount</t>
  </si>
  <si>
    <t>Income Tax Expense (Benefit), Continuing Operations, Adjustment of Deferred Tax (Asset) Liability</t>
  </si>
  <si>
    <t>Effective Income Tax Rate Reconciliation, Nondeductible Expense, Restructuring Charges, Amount</t>
  </si>
  <si>
    <t>Foreign Tax Credit Carryforward [Member]</t>
  </si>
  <si>
    <t>Inventories (Details) - USD ($) $ in Millions</t>
  </si>
  <si>
    <t>Raw materials</t>
  </si>
  <si>
    <t>Work in process</t>
  </si>
  <si>
    <t>Finished goods</t>
  </si>
  <si>
    <t>Other Inventory, Inventory at off Site Premises, Gross</t>
  </si>
  <si>
    <t>Operating materials and supplies</t>
  </si>
  <si>
    <t>Total Inventory</t>
  </si>
  <si>
    <t>Final price deferred is product that has shipped to customers, but the price has not yet been agreed upon.</t>
  </si>
  <si>
    <t>Goodwill (Details) $ in Millions</t>
  </si>
  <si>
    <t>Goodwill [Line Items]</t>
  </si>
  <si>
    <t>Beginning Balance</t>
  </si>
  <si>
    <t>Foreign currency translation</t>
  </si>
  <si>
    <t>Ending Balance</t>
  </si>
  <si>
    <t>Phosphates Segment</t>
  </si>
  <si>
    <t>Reporting Unit, Percentage of Fair Value in Excess of Carrying Amount</t>
  </si>
  <si>
    <t>12.10%</t>
  </si>
  <si>
    <t>Potash Segment</t>
  </si>
  <si>
    <t>9.40%</t>
  </si>
  <si>
    <t>Mosaic Fertilizantes</t>
  </si>
  <si>
    <t>Corporate Eliminations And Other Segment</t>
  </si>
  <si>
    <t>Marketable Securities Held in Trusts - Maturity Dates and Realized Gain and Loss (Details) - Debt securities - USD ($) $ in Millions</t>
  </si>
  <si>
    <t>Debt Securities, Available-for-sale [Line Items]</t>
  </si>
  <si>
    <t>Available-for-sale Securities, Gross Realized Gains</t>
  </si>
  <si>
    <t>Gross realized losses</t>
  </si>
  <si>
    <t>Available-for-sale Securities, Debt Maturities, Fair Value, Fiscal Year Maturity</t>
  </si>
  <si>
    <t>Available-for-sale debt maturities due within one year, fair value</t>
  </si>
  <si>
    <t>Available-for-sale debt maturities, after 1 but within 5 years, fair value</t>
  </si>
  <si>
    <t>Available-for-sale debt maturities, after 5 but within 10 years, fair value</t>
  </si>
  <si>
    <t>Available-for-sale debt maturities, after 10 years, fair value</t>
  </si>
  <si>
    <t>Debt Securities, Available-for-sale</t>
  </si>
  <si>
    <t>Marketable Securities Held in Trusts (Details) $ in Millions</t>
  </si>
  <si>
    <t>Dec. 31, 2018USD ($)</t>
  </si>
  <si>
    <t>Aug. 31, 2016USD ($)</t>
  </si>
  <si>
    <t>Amount deposited by Mosaic into the RCRA Trusts</t>
  </si>
  <si>
    <t>Available-for-sale Securities, Fair Value to Amortized Cost Basis</t>
  </si>
  <si>
    <t>Amortized cost</t>
  </si>
  <si>
    <t>Gross unrealized gains</t>
  </si>
  <si>
    <t>Gross unrealized losses</t>
  </si>
  <si>
    <t>Estimated fair value</t>
  </si>
  <si>
    <t>Number Of Decades Remaining For Trust</t>
  </si>
  <si>
    <t>Other-than-temporary Impairment Loss, Debt Securities, Available-for-sale, Recognized in Earnings</t>
  </si>
  <si>
    <t>Cash and Cash Equivalents | Level 1</t>
  </si>
  <si>
    <t>Corporate debt securities | Level 2</t>
  </si>
  <si>
    <t>Municipal bonds | Level 2</t>
  </si>
  <si>
    <t>U.S. government bonds | Level 2</t>
  </si>
  <si>
    <t>Marketable Securities Held in Trusts - Continuous Loss Position (Details) - USD ($) $ in Millions</t>
  </si>
  <si>
    <t>Available-for-sale Securities, Continuous Unrealized Loss Position, Accumulated Loss</t>
  </si>
  <si>
    <t>Available-for-sale securities, less than twelve months, fair value</t>
  </si>
  <si>
    <t>Available-for-sale securities, less than twelve months, gross unrealized losses</t>
  </si>
  <si>
    <t>Available-for-sale Securities, Continuous Unrealized Loss Position, Twelve Months or Longer, Fair Value</t>
  </si>
  <si>
    <t>Available-for-sale Securities, Continuous Unrealized Loss Position, 12 Months or Longer, Accumulated Loss</t>
  </si>
  <si>
    <t>Corporate debt securities</t>
  </si>
  <si>
    <t>Municipal bonds</t>
  </si>
  <si>
    <t>U.S. government bonds</t>
  </si>
  <si>
    <t>Represents the aggregate of the gross unrealized losses that have been in a continuous unrealized loss position as of September 30, 2019 and December 31, 2018 .</t>
  </si>
  <si>
    <t>Asset Retirement Obligation (Details) $ in Millions</t>
  </si>
  <si>
    <t>Sep. 30, 2018USD ($)</t>
  </si>
  <si>
    <t>Dec. 31, 2017USD ($)</t>
  </si>
  <si>
    <t>ARO Loss Contingencies [Line Items]</t>
  </si>
  <si>
    <t>Asset Retirement Obligation, Liabilities Incurred</t>
  </si>
  <si>
    <t>Number Of Consent Decrees</t>
  </si>
  <si>
    <t>Asset Retirement Obligation, Period Increase (Decrease)</t>
  </si>
  <si>
    <t>Surety Bonds Outstanding Delivered To EPA</t>
  </si>
  <si>
    <t>Asset Retirement Obligation, Liabilities Settled</t>
  </si>
  <si>
    <t>Asset Retirement Obligation, Revision of Estimate</t>
  </si>
  <si>
    <t>Asset Retirement Obligation, Foreign Currency Translation Gain (Loss)</t>
  </si>
  <si>
    <t>Unfavorable Regulatory Action | 2015 Consent Decrees With EPA</t>
  </si>
  <si>
    <t>Payment related to loss contingency liability</t>
  </si>
  <si>
    <t>Asset retirement obligations, undiscounted</t>
  </si>
  <si>
    <t>Bonnie Facility Trust [Member]</t>
  </si>
  <si>
    <t>Assets Held-in-trust, Current</t>
  </si>
  <si>
    <t>Plant City and Bonnie Facilities</t>
  </si>
  <si>
    <t>Contingencies (Details) $ in Millions</t>
  </si>
  <si>
    <t>Dec. 31, 2014USD ($)</t>
  </si>
  <si>
    <t>Dec. 31, 2013USD ($)</t>
  </si>
  <si>
    <t>Applicability, Impact and Conclusion of Environmental Loss Contingencies [Abstract]</t>
  </si>
  <si>
    <t>Environmental contingency accrual</t>
  </si>
  <si>
    <t>Loss Contingencies [Line Items]</t>
  </si>
  <si>
    <t>Discounted asset retirement obligation</t>
  </si>
  <si>
    <t>New Wales water loss incident</t>
  </si>
  <si>
    <t>Number Of Cells With Sinkholes</t>
  </si>
  <si>
    <t>Number Of Cells In The Active Stack</t>
  </si>
  <si>
    <t>Minimum | New Wales water loss incident</t>
  </si>
  <si>
    <t>Financial assurance to support off-site monitoring and sinkhole remediation costs</t>
  </si>
  <si>
    <t>Brazilian subsidiary environmental claims [Member]</t>
  </si>
  <si>
    <t>Loss Contingency Accrual</t>
  </si>
  <si>
    <t>Brazilian subsidiary environmental claims [Member] | Maximum</t>
  </si>
  <si>
    <t>Maximum potential liabilitiy</t>
  </si>
  <si>
    <t>Brazilian subsidiary indemnification of mining rights exploration costs [Member]</t>
  </si>
  <si>
    <t>Brazilian subsidiary indemnification of mining rights exploration costs [Member] | Maximum</t>
  </si>
  <si>
    <t>Brazilian subsidiary Potash Mine occupational hazard [Member]</t>
  </si>
  <si>
    <t>Brazilian subsidiary judicial and administrative proceedings [Member]</t>
  </si>
  <si>
    <t>Brazilian subsidiary judicial and administrative proceedings [Member] | Maximum</t>
  </si>
  <si>
    <t>Brazilian subsidiary labor claims [Member]</t>
  </si>
  <si>
    <t>Brazilian subsidiary labor claims [Member] | Maximum</t>
  </si>
  <si>
    <t>Brazilian subsidiary other civil contingent liabilities and other claims [Member]</t>
  </si>
  <si>
    <t>Brazilian subsidiary other civil contingent liabilities and other claims [Member] | Maximum</t>
  </si>
  <si>
    <t>Uberaba gypstacks settled litigation [Member]</t>
  </si>
  <si>
    <t>Loss Contingency, Damages Awarded, Value</t>
  </si>
  <si>
    <t>Uberaba EHS Class Action pending litigation [Member]</t>
  </si>
  <si>
    <t>Brazilian Non Income Tax Proceedings [Member] | Maximum</t>
  </si>
  <si>
    <t>Brazilian Non Income Tax Proceedings [Member] | Maximum | Indemnification Agreement Vale S.A.</t>
  </si>
  <si>
    <t>Brazilian Non Income Tax Proceedings [Member] | Maximum | PIS And Cofins Cases</t>
  </si>
  <si>
    <t>Other Commitments (Details) - USD ($) $ in Millions</t>
  </si>
  <si>
    <t>Other Commitments [Line Items]</t>
  </si>
  <si>
    <t>Derivative Instruments - Gross Asset and Liability Positions (Details) - USD ($) $ in Millions</t>
  </si>
  <si>
    <t>Gross asset position</t>
  </si>
  <si>
    <t>Gross liability position</t>
  </si>
  <si>
    <t>Derivative Notional Amounts (Details) MMBTU in Millions, $ in Millions</t>
  </si>
  <si>
    <t>Sep. 30, 2019USD ($)MMBTU</t>
  </si>
  <si>
    <t>Dec. 31, 2018USD ($)MMBTU</t>
  </si>
  <si>
    <t>Mar. 31, 2017USD ($)</t>
  </si>
  <si>
    <t>Dec. 31, 2016USD ($)</t>
  </si>
  <si>
    <t>Foreign Exchange Contract</t>
  </si>
  <si>
    <t>Notional Disclosures [Abstract]</t>
  </si>
  <si>
    <t>Derivative, notional amount</t>
  </si>
  <si>
    <t>Interest Rate Swap</t>
  </si>
  <si>
    <t>Commodity Contract (MMbtu)</t>
  </si>
  <si>
    <t>Nonmonetary derivative notional amount | MMBTU</t>
  </si>
  <si>
    <t>Credit Risk Related Contingent Features (Details) - USD ($) $ in Millions</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and Liabilities Measured on Recurring and Nonrecurring Basis [Line Items]</t>
  </si>
  <si>
    <t>Repayments of Short-term Debt</t>
  </si>
  <si>
    <t>Fair Value, Assets, Liabilities and Stockholders' Equity Measured on Recurring Basis [Abstract]</t>
  </si>
  <si>
    <t>Fair Value, Recurring [Member] | Foreign Exchange Contract</t>
  </si>
  <si>
    <t>Average maturity of foreign currency derivative instruments</t>
  </si>
  <si>
    <t>18 months</t>
  </si>
  <si>
    <t>Fair Value, Recurring [Member] | Commodity Contract</t>
  </si>
  <si>
    <t>Fair Value, Recurring [Member] | Interest Rate Swap</t>
  </si>
  <si>
    <t>Fair Value Financial Instruments (Details) - USD ($) $ in Millions</t>
  </si>
  <si>
    <t>Fair Value, Balance Sheet Grouping, Financial Statement Captions [Line Items]</t>
  </si>
  <si>
    <t>Carrying Amount [Member]</t>
  </si>
  <si>
    <t>Long-term debt, including current portion</t>
  </si>
  <si>
    <t>Fair Value [Member]</t>
  </si>
  <si>
    <t>Related Party Transactions (Details) - USD ($) $ in Millions</t>
  </si>
  <si>
    <t>Related Party Transaction [Line Items]</t>
  </si>
  <si>
    <t>Due from Affiliates</t>
  </si>
  <si>
    <t>Transactions with non-consolidated companies included in net sales</t>
  </si>
  <si>
    <t>Net amount owed to our non-consolidated companies</t>
  </si>
  <si>
    <t>Transactions with non-consolidated companies included in cost of goods sold</t>
  </si>
  <si>
    <t>Affiliated Entity [Member]</t>
  </si>
  <si>
    <t>Notes Payable, Related Parties</t>
  </si>
  <si>
    <t>Maximum | Affiliated Entity [Member]</t>
  </si>
  <si>
    <t>Bridge Loan</t>
  </si>
  <si>
    <t>Accumulated Other Comprehensive Income (Loss) (Details) - USD ($) $ in Millions</t>
  </si>
  <si>
    <t>Accumulated Other Comprehensive Income (Loss) [Line Items]</t>
  </si>
  <si>
    <t>Other Comprehensive (Income) Loss, Defined Benefit Plan, after Reclassification Adjustment, after Tax</t>
  </si>
  <si>
    <t>Other Comprehensive Income (Loss), Net of Tax</t>
  </si>
  <si>
    <t>Other Comprehensive Income (Loss), Net of Tax, Portion Attributable to Noncontrolling Interest</t>
  </si>
  <si>
    <t>Accumulated Foreign Currency Adjustment Attributable to Parent [Member]</t>
  </si>
  <si>
    <t>Accumulated Defined Benefit Plans Adjustment Attributable to Parent [Member]</t>
  </si>
  <si>
    <t>AOCI, Derivative Qualifying as Hedge, Excluded Component, Noncontrolling Interest [Member]</t>
  </si>
  <si>
    <t>AOCI, Accumulated Gain (Loss), Debt Securities, Available-for-sale, Parent [Member]</t>
  </si>
  <si>
    <t>Share Repurchases (Details) - 2015 Repurchase Program [Member] - USD ($) $ in Millions</t>
  </si>
  <si>
    <t>11 Months Ended</t>
  </si>
  <si>
    <t>Dec. 31, 2019</t>
  </si>
  <si>
    <t>Mar. 31, 2016</t>
  </si>
  <si>
    <t>May 14, 2015</t>
  </si>
  <si>
    <t>Equity, Class of Treasury Stock [Line Items]</t>
  </si>
  <si>
    <t>Stock Repurchase Program, Remaining Authorized Repurchase Amount</t>
  </si>
  <si>
    <t>Stock Repurchase Program, Authorized Amount</t>
  </si>
  <si>
    <t>Stock Repurchased and Retired During Period, Shares</t>
  </si>
  <si>
    <t>Stock Repurchased and Retired During Period, Value</t>
  </si>
  <si>
    <t>Forecast [Member]</t>
  </si>
  <si>
    <t>Accrued Liabilities [Member]</t>
  </si>
  <si>
    <t>Business Segments (Details) - USD ($) $ in Millions</t>
  </si>
  <si>
    <t>Segment Reporting Information [Line Items]</t>
  </si>
  <si>
    <t>Canadian resource taxes</t>
  </si>
  <si>
    <t>Gross margin (excluding canadian resource taxes)</t>
  </si>
  <si>
    <t>Operating earnings (loss)</t>
  </si>
  <si>
    <t>Depreciation, depletion and amortization expense</t>
  </si>
  <si>
    <t>China and India distribution operations [Member] | Corporate Eliminations And Other Segment</t>
  </si>
  <si>
    <t>[2]</t>
  </si>
  <si>
    <t>Product [Member] | Phosphates Segment</t>
  </si>
  <si>
    <t>Product [Member] | Potash Segment</t>
  </si>
  <si>
    <t>Product [Member] | Mosaic Fertilizantes</t>
  </si>
  <si>
    <t>Product [Member] | Corporate Eliminations And Other Segment</t>
  </si>
  <si>
    <t>Product [Member] | China and India distribution operations [Member] | Corporate Eliminations And Other Segment</t>
  </si>
  <si>
    <t>Product [Member] | Operating Segments [Member]</t>
  </si>
  <si>
    <t>Product [Member] | Operating Segments [Member] | Phosphates Segment</t>
  </si>
  <si>
    <t>Product [Member] | Operating Segments [Member] | Potash Segment</t>
  </si>
  <si>
    <t>Product [Member] | Operating Segments [Member] | Mosaic Fertilizantes</t>
  </si>
  <si>
    <t>Product [Member] | Operating Segments [Member] | Corporate Eliminations And Other Segment</t>
  </si>
  <si>
    <t>Product [Member] | Intersegment Eliminations [Member]</t>
  </si>
  <si>
    <t>Product [Member] | Intersegment Eliminations [Member] | Phosphates Segment</t>
  </si>
  <si>
    <t>Product [Member] | Intersegment Eliminations [Member] | Potash Segment</t>
  </si>
  <si>
    <t>Product [Member] | Intersegment Eliminations [Member] | Mosaic Fertilizantes</t>
  </si>
  <si>
    <t>Product [Member] | Intersegment Eliminations [Member] | Corporate Eliminations And Other Segment</t>
  </si>
  <si>
    <t>The “Corporate, Eliminations and Other” category includes the results of our ancillary distribution operations in India and China. For the three and nine months ended September 30, 2019 , distribution operations in India and China had revenue of $134.3 million and $360.8 million , respectively, and gross margin of $0.4 million and $19.6 million , respectively. For the three and nine months ended September 30, 2018 , distribution operations in India and China had revenue of $117.8 million and $345.1 million , respectively, and gross margin of $9.4 million and $32.1 million , respectively.</t>
  </si>
  <si>
    <t>Disaggregation of Revenue (Details) - USD ($) $ in Millions</t>
  </si>
  <si>
    <t>Disaggregation of Revenue [Line Items]</t>
  </si>
  <si>
    <t>Revenue from Contract with Customer, Including Assessed Tax</t>
  </si>
  <si>
    <t>Other Product Types [Member] | Transferred at Point in Time [Member]</t>
  </si>
  <si>
    <t>Crop Nutrient Blends [Member] | Transferred at Point in Time [Member]</t>
  </si>
  <si>
    <t>Specialty Products [Member] | Transferred at Point in Time [Member]</t>
  </si>
  <si>
    <t>[3]</t>
  </si>
  <si>
    <t>Phosphate Rock [Member] | Transferred at Point in Time [Member]</t>
  </si>
  <si>
    <t>Potash Crop Nutrients [Member] | Transferred at Point in Time [Member]</t>
  </si>
  <si>
    <t>Phosphate Crop Nutrients [Member] | Transferred at Point in Time [Member]</t>
  </si>
  <si>
    <t>BRAZIL | Product [Member] | Transferred at Point in Time [Member]</t>
  </si>
  <si>
    <t>Canpotex [Member] | Product [Member] | Transferred at Point in Time [Member]</t>
  </si>
  <si>
    <t>[1],[4]</t>
  </si>
  <si>
    <t>CANADA | Product [Member] | Transferred at Point in Time [Member]</t>
  </si>
  <si>
    <t>CHINA | Product [Member] | Transferred at Point in Time [Member]</t>
  </si>
  <si>
    <t>INDIA | Product [Member] | Transferred at Point in Time [Member]</t>
  </si>
  <si>
    <t>MEXICO | Product [Member] | Transferred at Point in Time [Member]</t>
  </si>
  <si>
    <t>COLOMBIA | Product [Member] | Transferred at Point in Time [Member]</t>
  </si>
  <si>
    <t>PARAGUAY | Product [Member] | Transferred at Point in Time [Member]</t>
  </si>
  <si>
    <t>ARGENTINA | Product [Member] | Transferred at Point in Time [Member]</t>
  </si>
  <si>
    <t>AUSTRALIA | Product [Member] | Transferred at Point in Time [Member]</t>
  </si>
  <si>
    <t>PERU | Product [Member] | Transferred at Point in Time [Member]</t>
  </si>
  <si>
    <t>CHILE | Product [Member] | Transferred at Point in Time [Member]</t>
  </si>
  <si>
    <t>THAILAND | Product [Member] | Transferred at Point in Time [Member]</t>
  </si>
  <si>
    <t>JAPAN | Product [Member] | Transferred at Point in Time [Member]</t>
  </si>
  <si>
    <t>HONDURAS | Product [Member] | Transferred at Point in Time [Member]</t>
  </si>
  <si>
    <t>DOMINCAN REPUBLIC | Product [Member] | Transferred at Point in Time [Member]</t>
  </si>
  <si>
    <t>Other Foreign [Member] | Product [Member] | Transferred at Point in Time [Member]</t>
  </si>
  <si>
    <t>Total Foreign [Member] | Product [Member] | Transferred at Point in Time [Member]</t>
  </si>
  <si>
    <t>UNITED STATES | Product [Member] | Transferred at Point in Time [Member]</t>
  </si>
  <si>
    <t>Includes sales of industrial potash, nitrogen and other products.</t>
  </si>
  <si>
    <t>Includes sales of MicroEssentials ® , K-Mag, Aspire and animal feed ingredients.</t>
  </si>
  <si>
    <t>[4]</t>
  </si>
  <si>
    <t>Canpotex is the export association of the Saskatchewan potash producers.</t>
  </si>
  <si>
    <t>Plant City Closure Costs (Details) - Plant City [Member] - USD ($) $ in Millions</t>
  </si>
  <si>
    <t>Restructuring Cost and Reserve [Line Items]</t>
  </si>
  <si>
    <t>Property, Plant and Equipment</t>
  </si>
  <si>
    <t>Asset Retirement Obligation Costs</t>
  </si>
  <si>
    <t>Inventory and other reserv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78762651</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50</v>
      </c>
    </row>
    <row r="4" spans="1:2">
      <c r="A4" s="4" t="s">
        <v>104</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252</v>
      </c>
    </row>
    <row r="4" spans="1:2">
      <c r="A4" s="4" t="s">
        <v>109</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4" t="s">
        <v>62</v>
      </c>
      <c r="C3" s="6" t="n">
        <v>2753.4</v>
      </c>
      <c r="D3" s="6" t="n">
        <v>2928.1</v>
      </c>
      <c r="E3" s="7" t="n">
        <v>6830</v>
      </c>
      <c r="F3" s="6" t="n">
        <v>7066.8</v>
      </c>
    </row>
    <row r="4" spans="1:6">
      <c r="A4" s="4" t="s">
        <v>63</v>
      </c>
      <c r="C4" s="8" t="n">
        <v>279.9</v>
      </c>
      <c r="D4" s="8" t="n">
        <v>495.5</v>
      </c>
      <c r="E4" s="8" t="n">
        <v>816.6</v>
      </c>
      <c r="F4" s="8" t="n">
        <v>1032.2</v>
      </c>
    </row>
    <row r="5" spans="1:6">
      <c r="A5" s="4" t="s">
        <v>64</v>
      </c>
      <c r="C5" s="8" t="n">
        <v>78.2</v>
      </c>
      <c r="D5" s="8" t="n">
        <v>78.5</v>
      </c>
      <c r="E5" s="8" t="n">
        <v>249.8</v>
      </c>
      <c r="F5" s="8" t="n">
        <v>251.4</v>
      </c>
    </row>
    <row r="6" spans="1:6">
      <c r="A6" s="4" t="s">
        <v>65</v>
      </c>
      <c r="C6" s="8" t="n">
        <v>77.8</v>
      </c>
      <c r="D6" s="8" t="n">
        <v>23.7</v>
      </c>
      <c r="E6" s="8" t="n">
        <v>113.3</v>
      </c>
      <c r="F6" s="8" t="n">
        <v>110.5</v>
      </c>
    </row>
    <row r="7" spans="1:6">
      <c r="A7" s="4" t="s">
        <v>66</v>
      </c>
      <c r="C7" s="8" t="n">
        <v>139.5</v>
      </c>
      <c r="D7" s="8" t="n">
        <v>393.3</v>
      </c>
      <c r="E7" s="8" t="n">
        <v>99.7</v>
      </c>
      <c r="F7" s="8" t="n">
        <v>670.3</v>
      </c>
    </row>
    <row r="8" spans="1:6">
      <c r="A8" s="4" t="s">
        <v>67</v>
      </c>
      <c r="C8" s="8" t="n">
        <v>-43.2</v>
      </c>
      <c r="D8" s="8" t="n">
        <v>-40.9</v>
      </c>
      <c r="E8" s="8" t="n">
        <v>-136.2</v>
      </c>
      <c r="F8" s="8" t="n">
        <v>-135.4</v>
      </c>
    </row>
    <row r="9" spans="1:6">
      <c r="A9" s="4" t="s">
        <v>68</v>
      </c>
      <c r="C9" s="8" t="n">
        <v>-53.8</v>
      </c>
      <c r="D9" s="8" t="n">
        <v>-2.2</v>
      </c>
      <c r="E9" s="8" t="n">
        <v>-10.4</v>
      </c>
      <c r="F9" s="8" t="n">
        <v>-113.1</v>
      </c>
    </row>
    <row r="10" spans="1:6">
      <c r="A10" s="4" t="s">
        <v>69</v>
      </c>
      <c r="C10" s="8" t="n">
        <v>9.699999999999999</v>
      </c>
      <c r="D10" s="8" t="n">
        <v>-7.6</v>
      </c>
      <c r="E10" s="8" t="n">
        <v>4.9</v>
      </c>
      <c r="F10" s="8" t="n">
        <v>-15.6</v>
      </c>
    </row>
    <row r="11" spans="1:6">
      <c r="A11" s="4" t="s">
        <v>70</v>
      </c>
      <c r="C11" s="8" t="n">
        <v>52.2</v>
      </c>
      <c r="D11" s="8" t="n">
        <v>342.6</v>
      </c>
      <c r="E11" s="5" t="n">
        <v>-42</v>
      </c>
      <c r="F11" s="8" t="n">
        <v>406.2</v>
      </c>
    </row>
    <row r="12" spans="1:6">
      <c r="A12" s="4" t="s">
        <v>71</v>
      </c>
      <c r="C12" s="8" t="n">
        <v>69.2</v>
      </c>
      <c r="D12" s="8" t="n">
        <v>90.59999999999999</v>
      </c>
      <c r="E12" s="8" t="n">
        <v>64.09999999999999</v>
      </c>
      <c r="F12" s="8" t="n">
        <v>44.4</v>
      </c>
    </row>
    <row r="13" spans="1:6">
      <c r="A13" s="4" t="s">
        <v>72</v>
      </c>
      <c r="C13" s="5" t="n">
        <v>-17</v>
      </c>
      <c r="D13" s="5" t="n">
        <v>252</v>
      </c>
      <c r="E13" s="8" t="n">
        <v>-106.1</v>
      </c>
      <c r="F13" s="8" t="n">
        <v>361.8</v>
      </c>
    </row>
    <row r="14" spans="1:6">
      <c r="A14" s="4" t="s">
        <v>73</v>
      </c>
      <c r="C14" s="5" t="n">
        <v>-23</v>
      </c>
      <c r="D14" s="8" t="n">
        <v>-2.3</v>
      </c>
      <c r="E14" s="8" t="n">
        <v>-34.3</v>
      </c>
      <c r="F14" s="8" t="n">
        <v>-3.9</v>
      </c>
    </row>
    <row r="15" spans="1:6">
      <c r="A15" s="4" t="s">
        <v>74</v>
      </c>
      <c r="C15" s="5" t="n">
        <v>-40</v>
      </c>
      <c r="D15" s="8" t="n">
        <v>249.7</v>
      </c>
      <c r="E15" s="8" t="n">
        <v>-140.4</v>
      </c>
      <c r="F15" s="8" t="n">
        <v>357.9</v>
      </c>
    </row>
    <row r="16" spans="1:6">
      <c r="A16" s="4" t="s">
        <v>75</v>
      </c>
      <c r="C16" s="8" t="n">
        <v>4.1</v>
      </c>
      <c r="D16" s="8" t="n">
        <v>2.2</v>
      </c>
      <c r="E16" s="5" t="n">
        <v>6</v>
      </c>
      <c r="F16" s="8" t="n">
        <v>0.2</v>
      </c>
    </row>
    <row r="17" spans="1:6">
      <c r="A17" s="4" t="s">
        <v>76</v>
      </c>
      <c r="C17" s="6" t="n">
        <v>-44.1</v>
      </c>
      <c r="D17" s="6" t="n">
        <v>247.5</v>
      </c>
      <c r="E17" s="6" t="n">
        <v>-146.4</v>
      </c>
      <c r="F17" s="6" t="n">
        <v>357.7</v>
      </c>
    </row>
    <row r="18" spans="1:6">
      <c r="A18" s="4" t="s">
        <v>77</v>
      </c>
      <c r="C18" s="9" t="n">
        <v>-0.11</v>
      </c>
      <c r="D18" s="9" t="n">
        <v>0.64</v>
      </c>
      <c r="E18" s="9" t="n">
        <v>-0.38</v>
      </c>
      <c r="F18" s="9" t="n">
        <v>0.93</v>
      </c>
    </row>
    <row r="19" spans="1:6">
      <c r="A19" s="4" t="s">
        <v>78</v>
      </c>
      <c r="C19" s="5" t="n">
        <v>385</v>
      </c>
      <c r="D19" s="8" t="n">
        <v>385.5</v>
      </c>
      <c r="E19" s="8" t="n">
        <v>385.5</v>
      </c>
      <c r="F19" s="8" t="n">
        <v>384.5</v>
      </c>
    </row>
    <row r="20" spans="1:6">
      <c r="A20" s="4" t="s">
        <v>79</v>
      </c>
      <c r="C20" s="9" t="n">
        <v>-0.11</v>
      </c>
      <c r="D20" s="9" t="n">
        <v>0.64</v>
      </c>
      <c r="E20" s="9" t="n">
        <v>-0.38</v>
      </c>
      <c r="F20" s="9" t="n">
        <v>0.93</v>
      </c>
    </row>
    <row r="21" spans="1:6">
      <c r="A21" s="4" t="s">
        <v>80</v>
      </c>
      <c r="C21" s="5" t="n">
        <v>385</v>
      </c>
      <c r="D21" s="8" t="n">
        <v>387.5</v>
      </c>
      <c r="E21" s="8" t="n">
        <v>385.5</v>
      </c>
      <c r="F21" s="8" t="n">
        <v>386.1</v>
      </c>
    </row>
    <row r="22" spans="1:6">
      <c r="A22" s="4" t="s">
        <v>81</v>
      </c>
    </row>
    <row r="23" spans="1:6">
      <c r="A23" s="4" t="s">
        <v>62</v>
      </c>
      <c r="B23" s="4" t="s">
        <v>82</v>
      </c>
      <c r="C23" s="6" t="n">
        <v>2753.4</v>
      </c>
      <c r="D23" s="6" t="n">
        <v>2928.1</v>
      </c>
      <c r="E23" s="7" t="n">
        <v>6830</v>
      </c>
      <c r="F23" s="6" t="n">
        <v>7066.8</v>
      </c>
    </row>
    <row r="24" spans="1:6">
      <c r="A24" s="4" t="s">
        <v>83</v>
      </c>
      <c r="C24" s="8" t="n">
        <v>2473.5</v>
      </c>
      <c r="D24" s="8" t="n">
        <v>2432.6</v>
      </c>
      <c r="E24" s="8" t="n">
        <v>6013.4</v>
      </c>
      <c r="F24" s="8" t="n">
        <v>6034.6</v>
      </c>
    </row>
    <row r="25" spans="1:6">
      <c r="A25" s="4" t="s">
        <v>84</v>
      </c>
    </row>
    <row r="26" spans="1:6">
      <c r="A26" s="4" t="s">
        <v>85</v>
      </c>
      <c r="C26" s="6" t="n">
        <v>-15.6</v>
      </c>
      <c r="D26" s="7" t="n">
        <v>0</v>
      </c>
      <c r="E26" s="6" t="n">
        <v>353.8</v>
      </c>
      <c r="F26" s="7" t="n">
        <v>0</v>
      </c>
    </row>
    <row r="27" spans="1:6"/>
    <row r="28" spans="1:6">
      <c r="A28" s="4" t="s">
        <v>82</v>
      </c>
      <c r="B28" s="4" t="s">
        <v>86</v>
      </c>
    </row>
  </sheetData>
  <mergeCells count="5">
    <mergeCell ref="A1:B2"/>
    <mergeCell ref="C1:D1"/>
    <mergeCell ref="E1:F1"/>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2</v>
      </c>
    </row>
    <row r="3" spans="1:2">
      <c r="A3" s="3" t="s">
        <v>286</v>
      </c>
    </row>
    <row r="4" spans="1:2">
      <c r="A4" s="4" t="s">
        <v>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1</v>
      </c>
    </row>
    <row r="4" spans="1:2">
      <c r="A4" s="4" t="s">
        <v>289</v>
      </c>
      <c r="B4" s="4" t="s">
        <v>290</v>
      </c>
    </row>
    <row r="5" spans="1:2">
      <c r="A5" s="4" t="s">
        <v>237</v>
      </c>
      <c r="B5" s="4" t="s">
        <v>291</v>
      </c>
    </row>
    <row r="6" spans="1:2">
      <c r="A6" s="4" t="s">
        <v>292</v>
      </c>
      <c r="B6" s="4" t="s">
        <v>293</v>
      </c>
    </row>
    <row r="7" spans="1:2">
      <c r="A7" s="4" t="s">
        <v>244</v>
      </c>
      <c r="B7" s="4" t="s">
        <v>294</v>
      </c>
    </row>
    <row r="8" spans="1:2">
      <c r="A8" s="4" t="s">
        <v>247</v>
      </c>
      <c r="B8" s="4" t="s">
        <v>295</v>
      </c>
    </row>
    <row r="9" spans="1:2">
      <c r="A9" s="4" t="s">
        <v>109</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283</v>
      </c>
      <c r="B1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89</v>
      </c>
      <c r="B4" s="7" t="n">
        <v>-40</v>
      </c>
      <c r="C4" s="6" t="n">
        <v>249.7</v>
      </c>
      <c r="D4" s="6" t="n">
        <v>-140.4</v>
      </c>
      <c r="E4" s="6" t="n">
        <v>357.9</v>
      </c>
    </row>
    <row r="5" spans="1:5">
      <c r="A5" s="3" t="s">
        <v>90</v>
      </c>
    </row>
    <row r="6" spans="1:5">
      <c r="A6" s="4" t="s">
        <v>91</v>
      </c>
      <c r="B6" s="8" t="n">
        <v>-186.6</v>
      </c>
      <c r="C6" s="8" t="n">
        <v>0.5</v>
      </c>
      <c r="D6" s="8" t="n">
        <v>-27.6</v>
      </c>
      <c r="E6" s="8" t="n">
        <v>-467.6</v>
      </c>
    </row>
    <row r="7" spans="1:5">
      <c r="A7" s="4" t="s">
        <v>92</v>
      </c>
      <c r="B7" s="8" t="n">
        <v>2.5</v>
      </c>
      <c r="C7" s="8" t="n">
        <v>3.4</v>
      </c>
      <c r="D7" s="8" t="n">
        <v>0.2</v>
      </c>
      <c r="E7" s="8" t="n">
        <v>7.4</v>
      </c>
    </row>
    <row r="8" spans="1:5">
      <c r="A8" s="4" t="s">
        <v>93</v>
      </c>
      <c r="B8" s="8" t="n">
        <v>0.5</v>
      </c>
      <c r="C8" s="8" t="n">
        <v>0.6</v>
      </c>
      <c r="D8" s="8" t="n">
        <v>1.6</v>
      </c>
      <c r="E8" s="8" t="n">
        <v>1.7</v>
      </c>
    </row>
    <row r="9" spans="1:5">
      <c r="A9" s="4" t="s">
        <v>94</v>
      </c>
      <c r="B9" s="8" t="n">
        <v>-6.4</v>
      </c>
      <c r="C9" s="8" t="n">
        <v>1.6</v>
      </c>
      <c r="D9" s="8" t="n">
        <v>15.3</v>
      </c>
      <c r="E9" s="8" t="n">
        <v>-3.6</v>
      </c>
    </row>
    <row r="10" spans="1:5">
      <c r="A10" s="4" t="s">
        <v>95</v>
      </c>
      <c r="B10" s="5" t="n">
        <v>-190</v>
      </c>
      <c r="C10" s="8" t="n">
        <v>6.1</v>
      </c>
      <c r="D10" s="8" t="n">
        <v>-10.5</v>
      </c>
      <c r="E10" s="8" t="n">
        <v>-462.1</v>
      </c>
    </row>
    <row r="11" spans="1:5">
      <c r="A11" s="4" t="s">
        <v>96</v>
      </c>
      <c r="B11" s="5" t="n">
        <v>-230</v>
      </c>
      <c r="C11" s="8" t="n">
        <v>255.8</v>
      </c>
      <c r="D11" s="8" t="n">
        <v>-150.9</v>
      </c>
      <c r="E11" s="8" t="n">
        <v>-104.2</v>
      </c>
    </row>
    <row r="12" spans="1:5">
      <c r="A12" s="4" t="s">
        <v>97</v>
      </c>
      <c r="B12" s="8" t="n">
        <v>1.6</v>
      </c>
      <c r="C12" s="8" t="n">
        <v>2.8</v>
      </c>
      <c r="D12" s="8" t="n">
        <v>3.8</v>
      </c>
      <c r="E12" s="8" t="n">
        <v>-5.8</v>
      </c>
    </row>
    <row r="13" spans="1:5">
      <c r="A13" s="4" t="s">
        <v>98</v>
      </c>
      <c r="B13" s="6" t="n">
        <v>-231.6</v>
      </c>
      <c r="C13" s="7" t="n">
        <v>253</v>
      </c>
      <c r="D13" s="6" t="n">
        <v>-154.7</v>
      </c>
      <c r="E13" s="6" t="n">
        <v>-98.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4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58</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6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6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v>
      </c>
      <c r="B1" s="2" t="s">
        <v>2</v>
      </c>
      <c r="C1" s="2" t="s">
        <v>100</v>
      </c>
    </row>
    <row r="2" spans="1:3">
      <c r="A2" s="3" t="s">
        <v>101</v>
      </c>
    </row>
    <row r="3" spans="1:3">
      <c r="A3" s="4" t="s">
        <v>102</v>
      </c>
      <c r="B3" s="6" t="n">
        <v>641.1</v>
      </c>
      <c r="C3" s="6" t="n">
        <v>847.7</v>
      </c>
    </row>
    <row r="4" spans="1:3">
      <c r="A4" s="4" t="s">
        <v>103</v>
      </c>
      <c r="B4" s="8" t="n">
        <v>801.4</v>
      </c>
      <c r="C4" s="8" t="n">
        <v>838.5</v>
      </c>
    </row>
    <row r="5" spans="1:3">
      <c r="A5" s="4" t="s">
        <v>104</v>
      </c>
      <c r="B5" s="8" t="n">
        <v>2294.3</v>
      </c>
      <c r="C5" s="8" t="n">
        <v>2270.2</v>
      </c>
    </row>
    <row r="6" spans="1:3">
      <c r="A6" s="4" t="s">
        <v>105</v>
      </c>
      <c r="B6" s="8" t="n">
        <v>388.5</v>
      </c>
      <c r="C6" s="8" t="n">
        <v>280.6</v>
      </c>
    </row>
    <row r="7" spans="1:3">
      <c r="A7" s="4" t="s">
        <v>106</v>
      </c>
      <c r="B7" s="8" t="n">
        <v>4125.3</v>
      </c>
      <c r="C7" s="5" t="n">
        <v>4237</v>
      </c>
    </row>
    <row r="8" spans="1:3">
      <c r="A8" s="4" t="s">
        <v>107</v>
      </c>
      <c r="B8" s="8" t="n">
        <v>11943.4</v>
      </c>
      <c r="C8" s="8" t="n">
        <v>11746.5</v>
      </c>
    </row>
    <row r="9" spans="1:3">
      <c r="A9" s="4" t="s">
        <v>108</v>
      </c>
      <c r="B9" s="8" t="n">
        <v>787.5</v>
      </c>
      <c r="C9" s="8" t="n">
        <v>826.6</v>
      </c>
    </row>
    <row r="10" spans="1:3">
      <c r="A10" s="4" t="s">
        <v>109</v>
      </c>
      <c r="B10" s="8" t="n">
        <v>1731.8</v>
      </c>
      <c r="C10" s="8" t="n">
        <v>1707.5</v>
      </c>
    </row>
    <row r="11" spans="1:3">
      <c r="A11" s="4" t="s">
        <v>110</v>
      </c>
      <c r="B11" s="8" t="n">
        <v>371.4</v>
      </c>
      <c r="C11" s="8" t="n">
        <v>343.8</v>
      </c>
    </row>
    <row r="12" spans="1:3">
      <c r="A12" s="4" t="s">
        <v>111</v>
      </c>
      <c r="B12" s="8" t="n">
        <v>1480.7</v>
      </c>
      <c r="C12" s="8" t="n">
        <v>1257.8</v>
      </c>
    </row>
    <row r="13" spans="1:3">
      <c r="A13" s="4" t="s">
        <v>112</v>
      </c>
      <c r="B13" s="8" t="n">
        <v>20440.1</v>
      </c>
      <c r="C13" s="8" t="n">
        <v>20119.2</v>
      </c>
    </row>
    <row r="14" spans="1:3">
      <c r="A14" s="3" t="s">
        <v>113</v>
      </c>
    </row>
    <row r="15" spans="1:3">
      <c r="A15" s="4" t="s">
        <v>114</v>
      </c>
      <c r="B15" s="5" t="n">
        <v>88</v>
      </c>
      <c r="C15" s="8" t="n">
        <v>11.5</v>
      </c>
    </row>
    <row r="16" spans="1:3">
      <c r="A16" s="4" t="s">
        <v>115</v>
      </c>
      <c r="B16" s="8" t="n">
        <v>42.9</v>
      </c>
      <c r="C16" s="5" t="n">
        <v>26</v>
      </c>
    </row>
    <row r="17" spans="1:3">
      <c r="A17" s="4" t="s">
        <v>116</v>
      </c>
      <c r="B17" s="5" t="n">
        <v>692</v>
      </c>
      <c r="C17" s="8" t="n">
        <v>572.8</v>
      </c>
    </row>
    <row r="18" spans="1:3">
      <c r="A18" s="4" t="s">
        <v>117</v>
      </c>
      <c r="B18" s="8" t="n">
        <v>766.1</v>
      </c>
      <c r="C18" s="8" t="n">
        <v>780.9</v>
      </c>
    </row>
    <row r="19" spans="1:3">
      <c r="A19" s="4" t="s">
        <v>118</v>
      </c>
      <c r="B19" s="8" t="n">
        <v>1135.5</v>
      </c>
      <c r="C19" s="8" t="n">
        <v>1092.5</v>
      </c>
    </row>
    <row r="20" spans="1:3">
      <c r="A20" s="4" t="s">
        <v>119</v>
      </c>
      <c r="B20" s="8" t="n">
        <v>2724.5</v>
      </c>
      <c r="C20" s="8" t="n">
        <v>2483.7</v>
      </c>
    </row>
    <row r="21" spans="1:3">
      <c r="A21" s="4" t="s">
        <v>120</v>
      </c>
      <c r="B21" s="8" t="n">
        <v>4533.2</v>
      </c>
      <c r="C21" s="8" t="n">
        <v>4491.5</v>
      </c>
    </row>
    <row r="22" spans="1:3">
      <c r="A22" s="4" t="s">
        <v>110</v>
      </c>
      <c r="B22" s="8" t="n">
        <v>1150.8</v>
      </c>
      <c r="C22" s="8" t="n">
        <v>1080.6</v>
      </c>
    </row>
    <row r="23" spans="1:3">
      <c r="A23" s="4" t="s">
        <v>121</v>
      </c>
      <c r="B23" s="8" t="n">
        <v>1720.4</v>
      </c>
      <c r="C23" s="8" t="n">
        <v>1458.7</v>
      </c>
    </row>
    <row r="24" spans="1:3">
      <c r="A24" s="3" t="s">
        <v>122</v>
      </c>
    </row>
    <row r="25" spans="1:3">
      <c r="A25" s="4" t="s">
        <v>123</v>
      </c>
      <c r="B25" s="5" t="n">
        <v>0</v>
      </c>
      <c r="C25" s="5" t="n">
        <v>0</v>
      </c>
    </row>
    <row r="26" spans="1:3">
      <c r="A26" s="4" t="s">
        <v>124</v>
      </c>
      <c r="B26" s="8" t="n">
        <v>3.8</v>
      </c>
      <c r="C26" s="8" t="n">
        <v>3.8</v>
      </c>
    </row>
    <row r="27" spans="1:3">
      <c r="A27" s="4" t="s">
        <v>125</v>
      </c>
      <c r="B27" s="8" t="n">
        <v>881.3</v>
      </c>
      <c r="C27" s="8" t="n">
        <v>985.9</v>
      </c>
    </row>
    <row r="28" spans="1:3">
      <c r="A28" s="4" t="s">
        <v>126</v>
      </c>
      <c r="B28" s="8" t="n">
        <v>10880.7</v>
      </c>
      <c r="C28" s="8" t="n">
        <v>11064.7</v>
      </c>
    </row>
    <row r="29" spans="1:3">
      <c r="A29" s="4" t="s">
        <v>127</v>
      </c>
      <c r="B29" s="8" t="n">
        <v>-1665.4</v>
      </c>
      <c r="C29" s="8" t="n">
        <v>-1657.1</v>
      </c>
    </row>
    <row r="30" spans="1:3">
      <c r="A30" s="4" t="s">
        <v>128</v>
      </c>
      <c r="B30" s="8" t="n">
        <v>10100.4</v>
      </c>
      <c r="C30" s="8" t="n">
        <v>10397.3</v>
      </c>
    </row>
    <row r="31" spans="1:3">
      <c r="A31" s="4" t="s">
        <v>129</v>
      </c>
      <c r="B31" s="8" t="n">
        <v>210.8</v>
      </c>
      <c r="C31" s="8" t="n">
        <v>207.4</v>
      </c>
    </row>
    <row r="32" spans="1:3">
      <c r="A32" s="4" t="s">
        <v>130</v>
      </c>
      <c r="B32" s="8" t="n">
        <v>10311.2</v>
      </c>
      <c r="C32" s="8" t="n">
        <v>10604.7</v>
      </c>
    </row>
    <row r="33" spans="1:3">
      <c r="A33" s="4" t="s">
        <v>131</v>
      </c>
      <c r="B33" s="6" t="n">
        <v>20440.1</v>
      </c>
      <c r="C33" s="6" t="n">
        <v>2011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74</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8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51</v>
      </c>
    </row>
    <row r="3" spans="1:3">
      <c r="A3" s="4" t="s">
        <v>352</v>
      </c>
    </row>
    <row r="4" spans="1:3">
      <c r="A4" s="3" t="s">
        <v>353</v>
      </c>
    </row>
    <row r="5" spans="1:3">
      <c r="A5" s="4" t="s">
        <v>354</v>
      </c>
      <c r="C5" s="4" t="s">
        <v>355</v>
      </c>
    </row>
    <row r="6" spans="1:3">
      <c r="A6" s="4" t="s">
        <v>356</v>
      </c>
      <c r="C6" s="4" t="s">
        <v>357</v>
      </c>
    </row>
    <row r="7" spans="1:3">
      <c r="A7" s="4" t="s">
        <v>358</v>
      </c>
    </row>
    <row r="8" spans="1:3">
      <c r="A8" s="3" t="s">
        <v>353</v>
      </c>
    </row>
    <row r="9" spans="1:3">
      <c r="A9" s="4" t="s">
        <v>359</v>
      </c>
      <c r="B9" s="4" t="s">
        <v>360</v>
      </c>
    </row>
    <row r="10" spans="1:3">
      <c r="A10" s="4" t="s">
        <v>361</v>
      </c>
      <c r="B10"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100</v>
      </c>
    </row>
    <row r="2" spans="1:4">
      <c r="A2" s="3" t="s">
        <v>364</v>
      </c>
    </row>
    <row r="3" spans="1:4">
      <c r="A3" s="4" t="s">
        <v>365</v>
      </c>
      <c r="B3" s="6" t="n">
        <v>212.6</v>
      </c>
      <c r="C3" s="6" t="n">
        <v>241.1</v>
      </c>
      <c r="D3" s="7" t="n">
        <v>0</v>
      </c>
    </row>
    <row r="4" spans="1:4">
      <c r="A4" s="4" t="s">
        <v>366</v>
      </c>
      <c r="B4" s="8" t="n">
        <v>409.8</v>
      </c>
      <c r="C4" s="8" t="n">
        <v>340.9</v>
      </c>
      <c r="D4" s="8" t="n">
        <v>340.9</v>
      </c>
    </row>
    <row r="5" spans="1:4">
      <c r="A5" s="4" t="s">
        <v>367</v>
      </c>
      <c r="B5" s="6" t="n">
        <v>215.2</v>
      </c>
      <c r="C5" s="8" t="n">
        <v>241.1</v>
      </c>
      <c r="D5" s="5" t="n">
        <v>0</v>
      </c>
    </row>
    <row r="6" spans="1:4">
      <c r="A6" s="4" t="s">
        <v>368</v>
      </c>
      <c r="C6" s="8" t="n">
        <v>302.2</v>
      </c>
      <c r="D6" s="6" t="n">
        <v>302.2</v>
      </c>
    </row>
    <row r="7" spans="1:4">
      <c r="A7" s="4" t="s">
        <v>369</v>
      </c>
    </row>
    <row r="8" spans="1:4">
      <c r="A8" s="3" t="s">
        <v>364</v>
      </c>
    </row>
    <row r="9" spans="1:4">
      <c r="A9" s="4" t="s">
        <v>365</v>
      </c>
      <c r="C9" s="8" t="n">
        <v>241.1</v>
      </c>
    </row>
    <row r="10" spans="1:4">
      <c r="A10" s="4" t="s">
        <v>366</v>
      </c>
      <c r="C10" s="5" t="n">
        <v>0</v>
      </c>
    </row>
    <row r="11" spans="1:4">
      <c r="A11" s="4" t="s">
        <v>367</v>
      </c>
      <c r="C11" s="8" t="n">
        <v>241.1</v>
      </c>
    </row>
    <row r="12" spans="1:4">
      <c r="A12" s="4" t="s">
        <v>368</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70</v>
      </c>
      <c r="B1" s="2" t="s">
        <v>60</v>
      </c>
      <c r="C1" s="2" t="s">
        <v>1</v>
      </c>
    </row>
    <row r="2" spans="1:3">
      <c r="B2" s="2" t="s">
        <v>371</v>
      </c>
      <c r="C2" s="2" t="s">
        <v>371</v>
      </c>
    </row>
    <row r="3" spans="1:3">
      <c r="A3" s="3" t="s">
        <v>238</v>
      </c>
    </row>
    <row r="4" spans="1:3">
      <c r="A4" s="4" t="s">
        <v>372</v>
      </c>
      <c r="B4" s="6" t="n">
        <v>25.9</v>
      </c>
      <c r="C4" s="6" t="n">
        <v>79.5</v>
      </c>
    </row>
    <row r="5" spans="1:3">
      <c r="A5" s="4" t="s">
        <v>373</v>
      </c>
      <c r="B5" s="8" t="n">
        <v>6.8</v>
      </c>
      <c r="C5" s="8" t="n">
        <v>19.4</v>
      </c>
    </row>
    <row r="6" spans="1:3">
      <c r="A6" s="4" t="s">
        <v>374</v>
      </c>
      <c r="B6" s="8" t="n">
        <v>3.8</v>
      </c>
      <c r="C6" s="8" t="n">
        <v>11.3</v>
      </c>
    </row>
    <row r="7" spans="1:3">
      <c r="A7" s="4" t="s">
        <v>375</v>
      </c>
      <c r="B7" s="8" t="n">
        <v>10.6</v>
      </c>
      <c r="C7" s="8" t="n">
        <v>30.7</v>
      </c>
    </row>
    <row r="8" spans="1:3">
      <c r="A8" s="4" t="s">
        <v>376</v>
      </c>
      <c r="B8" s="8" t="n">
        <v>2.9</v>
      </c>
      <c r="C8" s="8" t="n">
        <v>8.699999999999999</v>
      </c>
    </row>
    <row r="9" spans="1:3">
      <c r="A9" s="4" t="s">
        <v>377</v>
      </c>
      <c r="B9" s="8" t="n">
        <v>5.6</v>
      </c>
      <c r="C9" s="8" t="n">
        <v>15.6</v>
      </c>
    </row>
    <row r="10" spans="1:3">
      <c r="A10" s="4" t="s">
        <v>309</v>
      </c>
      <c r="B10" s="7" t="n">
        <v>45</v>
      </c>
      <c r="C10" s="8" t="n">
        <v>134.5</v>
      </c>
    </row>
    <row r="11" spans="1:3">
      <c r="A11" s="4" t="s">
        <v>378</v>
      </c>
      <c r="C11" s="8" t="n">
        <v>81.3</v>
      </c>
    </row>
    <row r="12" spans="1:3">
      <c r="A12" s="4" t="s">
        <v>379</v>
      </c>
      <c r="C12" s="5" t="n">
        <v>8</v>
      </c>
    </row>
    <row r="13" spans="1:3">
      <c r="A13" s="4" t="s">
        <v>380</v>
      </c>
      <c r="C13" s="8" t="n">
        <v>27.7</v>
      </c>
    </row>
    <row r="14" spans="1:3">
      <c r="A14" s="4" t="s">
        <v>381</v>
      </c>
      <c r="C14" s="8" t="n">
        <v>50.4</v>
      </c>
    </row>
    <row r="15" spans="1:3">
      <c r="A15" s="4" t="s">
        <v>382</v>
      </c>
      <c r="C15" s="6" t="n">
        <v>71.8</v>
      </c>
    </row>
    <row r="16" spans="1:3">
      <c r="A16" s="4" t="s">
        <v>383</v>
      </c>
      <c r="B16" s="4" t="s">
        <v>384</v>
      </c>
      <c r="C16" s="4" t="s">
        <v>384</v>
      </c>
    </row>
    <row r="17" spans="1:3">
      <c r="A17" s="4" t="s">
        <v>385</v>
      </c>
      <c r="B17" s="4" t="s">
        <v>386</v>
      </c>
      <c r="C17" s="4" t="s">
        <v>386</v>
      </c>
    </row>
    <row r="18" spans="1:3">
      <c r="A18" s="4" t="s">
        <v>387</v>
      </c>
      <c r="B18" s="4" t="s">
        <v>388</v>
      </c>
      <c r="C18" s="4" t="s">
        <v>388</v>
      </c>
    </row>
    <row r="19" spans="1:3">
      <c r="A19" s="4" t="s">
        <v>389</v>
      </c>
      <c r="B19" s="4" t="s">
        <v>390</v>
      </c>
      <c r="C19"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63</v>
      </c>
      <c r="D1" s="2" t="s">
        <v>100</v>
      </c>
    </row>
    <row r="2" spans="1:4">
      <c r="A2" s="3" t="s">
        <v>238</v>
      </c>
    </row>
    <row r="3" spans="1:4">
      <c r="A3" s="4" t="s">
        <v>392</v>
      </c>
      <c r="B3" s="6" t="n">
        <v>24.6</v>
      </c>
      <c r="D3" s="6" t="n">
        <v>97.5</v>
      </c>
    </row>
    <row r="4" spans="1:4">
      <c r="A4" s="4" t="s">
        <v>393</v>
      </c>
      <c r="B4" s="8" t="n">
        <v>76.40000000000001</v>
      </c>
      <c r="D4" s="8" t="n">
        <v>76.8</v>
      </c>
    </row>
    <row r="5" spans="1:4">
      <c r="A5" s="4" t="s">
        <v>394</v>
      </c>
      <c r="B5" s="8" t="n">
        <v>51.1</v>
      </c>
      <c r="D5" s="8" t="n">
        <v>54.7</v>
      </c>
    </row>
    <row r="6" spans="1:4">
      <c r="A6" s="4" t="s">
        <v>395</v>
      </c>
      <c r="B6" s="8" t="n">
        <v>35.3</v>
      </c>
      <c r="D6" s="8" t="n">
        <v>36.6</v>
      </c>
    </row>
    <row r="7" spans="1:4">
      <c r="A7" s="4" t="s">
        <v>396</v>
      </c>
      <c r="B7" s="8" t="n">
        <v>24.9</v>
      </c>
      <c r="D7" s="8" t="n">
        <v>28.1</v>
      </c>
    </row>
    <row r="8" spans="1:4">
      <c r="A8" s="4" t="s">
        <v>397</v>
      </c>
      <c r="B8" s="8" t="n">
        <v>39.1</v>
      </c>
      <c r="D8" s="8" t="n">
        <v>30.9</v>
      </c>
    </row>
    <row r="9" spans="1:4">
      <c r="A9" s="4" t="s">
        <v>398</v>
      </c>
      <c r="B9" s="8" t="n">
        <v>251.4</v>
      </c>
      <c r="D9" s="8" t="n">
        <v>324.6</v>
      </c>
    </row>
    <row r="10" spans="1:4">
      <c r="A10" s="4" t="s">
        <v>399</v>
      </c>
      <c r="B10" s="8" t="n">
        <v>12.1</v>
      </c>
    </row>
    <row r="11" spans="1:4">
      <c r="A11" s="4" t="s">
        <v>400</v>
      </c>
      <c r="B11" s="8" t="n">
        <v>48.3</v>
      </c>
    </row>
    <row r="12" spans="1:4">
      <c r="A12" s="4" t="s">
        <v>401</v>
      </c>
      <c r="B12" s="8" t="n">
        <v>51.6</v>
      </c>
    </row>
    <row r="13" spans="1:4">
      <c r="A13" s="4" t="s">
        <v>402</v>
      </c>
      <c r="B13" s="8" t="n">
        <v>43.5</v>
      </c>
    </row>
    <row r="14" spans="1:4">
      <c r="A14" s="4" t="s">
        <v>403</v>
      </c>
      <c r="B14" s="8" t="n">
        <v>75.2</v>
      </c>
    </row>
    <row r="15" spans="1:4">
      <c r="A15" s="4" t="s">
        <v>404</v>
      </c>
      <c r="B15" s="8" t="n">
        <v>182.3</v>
      </c>
    </row>
    <row r="16" spans="1:4">
      <c r="A16" s="4" t="s">
        <v>405</v>
      </c>
      <c r="B16" s="5" t="n">
        <v>413</v>
      </c>
    </row>
    <row r="17" spans="1:4">
      <c r="A17" s="4" t="s">
        <v>406</v>
      </c>
      <c r="B17" s="8" t="n">
        <v>-36.2</v>
      </c>
    </row>
    <row r="18" spans="1:4">
      <c r="A18" s="4" t="s">
        <v>407</v>
      </c>
      <c r="B18" s="8" t="n">
        <v>-68.59999999999999</v>
      </c>
    </row>
    <row r="19" spans="1:4">
      <c r="A19" s="4" t="s">
        <v>367</v>
      </c>
      <c r="B19" s="8" t="n">
        <v>215.2</v>
      </c>
      <c r="C19" s="6" t="n">
        <v>241.1</v>
      </c>
      <c r="D19" s="5" t="n">
        <v>0</v>
      </c>
    </row>
    <row r="20" spans="1:4">
      <c r="A20" s="4" t="s">
        <v>408</v>
      </c>
      <c r="B20" s="8" t="n">
        <v>344.4</v>
      </c>
    </row>
    <row r="21" spans="1:4">
      <c r="A21" s="4" t="s">
        <v>409</v>
      </c>
      <c r="B21" s="8" t="n">
        <v>72.3</v>
      </c>
      <c r="D21" s="5" t="n">
        <v>0</v>
      </c>
    </row>
    <row r="22" spans="1:4">
      <c r="A22" s="4" t="s">
        <v>410</v>
      </c>
      <c r="B22" s="8" t="n">
        <v>142.9</v>
      </c>
      <c r="D22" s="5" t="n">
        <v>0</v>
      </c>
    </row>
    <row r="23" spans="1:4">
      <c r="A23" s="4" t="s">
        <v>411</v>
      </c>
      <c r="B23" s="8" t="n">
        <v>37.5</v>
      </c>
    </row>
    <row r="24" spans="1:4">
      <c r="A24" s="4" t="s">
        <v>412</v>
      </c>
      <c r="B24" s="6" t="n">
        <v>306.9</v>
      </c>
    </row>
    <row r="25" spans="1:4">
      <c r="A25" s="4" t="s">
        <v>413</v>
      </c>
      <c r="D25" s="8" t="n">
        <v>20.4</v>
      </c>
    </row>
    <row r="26" spans="1:4">
      <c r="A26" s="4" t="s">
        <v>414</v>
      </c>
      <c r="D26" s="8" t="n">
        <v>26.4</v>
      </c>
    </row>
    <row r="27" spans="1:4">
      <c r="A27" s="4" t="s">
        <v>415</v>
      </c>
      <c r="D27" s="8" t="n">
        <v>23.4</v>
      </c>
    </row>
    <row r="28" spans="1:4">
      <c r="A28" s="4" t="s">
        <v>416</v>
      </c>
      <c r="D28" s="8" t="n">
        <v>17.2</v>
      </c>
    </row>
    <row r="29" spans="1:4">
      <c r="A29" s="4" t="s">
        <v>417</v>
      </c>
      <c r="D29" s="8" t="n">
        <v>48.9</v>
      </c>
    </row>
    <row r="30" spans="1:4">
      <c r="A30" s="4" t="s">
        <v>418</v>
      </c>
      <c r="D30" s="8" t="n">
        <v>165.9</v>
      </c>
    </row>
    <row r="31" spans="1:4">
      <c r="A31" s="4" t="s">
        <v>419</v>
      </c>
      <c r="D31" s="6" t="n">
        <v>3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0</v>
      </c>
      <c r="B1" s="2" t="s">
        <v>1</v>
      </c>
    </row>
    <row r="2" spans="1:4">
      <c r="B2" s="2" t="s">
        <v>2</v>
      </c>
      <c r="C2" s="2" t="s">
        <v>363</v>
      </c>
      <c r="D2" s="2" t="s">
        <v>100</v>
      </c>
    </row>
    <row r="3" spans="1:4">
      <c r="A3" s="3" t="s">
        <v>238</v>
      </c>
    </row>
    <row r="4" spans="1:4">
      <c r="A4" s="4" t="s">
        <v>421</v>
      </c>
      <c r="B4" s="4" t="s">
        <v>422</v>
      </c>
    </row>
    <row r="5" spans="1:4">
      <c r="A5" s="4" t="s">
        <v>423</v>
      </c>
      <c r="B5" s="4" t="s">
        <v>424</v>
      </c>
    </row>
    <row r="6" spans="1:4">
      <c r="A6" s="4" t="s">
        <v>366</v>
      </c>
      <c r="B6" s="6" t="n">
        <v>409.8</v>
      </c>
      <c r="C6" s="6" t="n">
        <v>340.9</v>
      </c>
      <c r="D6" s="6" t="n">
        <v>340.9</v>
      </c>
    </row>
    <row r="7" spans="1:4">
      <c r="A7" s="4" t="s">
        <v>425</v>
      </c>
      <c r="B7" s="8" t="n">
        <v>47.2</v>
      </c>
    </row>
    <row r="8" spans="1:4">
      <c r="A8" s="4" t="s">
        <v>365</v>
      </c>
      <c r="B8" s="6" t="n">
        <v>212.6</v>
      </c>
      <c r="C8" s="6" t="n">
        <v>241.1</v>
      </c>
      <c r="D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426</v>
      </c>
      <c r="C1" s="2" t="s">
        <v>2</v>
      </c>
      <c r="D1" s="2" t="s">
        <v>363</v>
      </c>
      <c r="E1" s="2" t="s">
        <v>100</v>
      </c>
      <c r="F1" s="2" t="s">
        <v>61</v>
      </c>
    </row>
    <row r="2" spans="1:6">
      <c r="A2" s="3" t="s">
        <v>105</v>
      </c>
    </row>
    <row r="3" spans="1:6">
      <c r="A3" s="4" t="s">
        <v>427</v>
      </c>
      <c r="C3" s="7" t="n">
        <v>236</v>
      </c>
      <c r="E3" s="6" t="n">
        <v>149.2</v>
      </c>
    </row>
    <row r="4" spans="1:6">
      <c r="A4" s="4" t="s">
        <v>428</v>
      </c>
      <c r="C4" s="8" t="n">
        <v>110.2</v>
      </c>
      <c r="E4" s="8" t="n">
        <v>86.8</v>
      </c>
    </row>
    <row r="5" spans="1:6">
      <c r="A5" s="4" t="s">
        <v>155</v>
      </c>
      <c r="C5" s="8" t="n">
        <v>42.3</v>
      </c>
      <c r="E5" s="8" t="n">
        <v>44.6</v>
      </c>
    </row>
    <row r="6" spans="1:6">
      <c r="A6" s="4" t="s">
        <v>429</v>
      </c>
      <c r="C6" s="8" t="n">
        <v>388.5</v>
      </c>
      <c r="E6" s="8" t="n">
        <v>280.6</v>
      </c>
    </row>
    <row r="7" spans="1:6">
      <c r="A7" s="3" t="s">
        <v>111</v>
      </c>
    </row>
    <row r="8" spans="1:6">
      <c r="A8" s="4" t="s">
        <v>430</v>
      </c>
      <c r="C8" s="8" t="n">
        <v>8.800000000000001</v>
      </c>
      <c r="E8" s="8" t="n">
        <v>15.8</v>
      </c>
      <c r="F8" s="6" t="n">
        <v>12.8</v>
      </c>
    </row>
    <row r="9" spans="1:6">
      <c r="A9" s="4" t="s">
        <v>431</v>
      </c>
      <c r="C9" s="8" t="n">
        <v>126.1</v>
      </c>
      <c r="E9" s="8" t="n">
        <v>134.6</v>
      </c>
    </row>
    <row r="10" spans="1:6">
      <c r="A10" s="4" t="s">
        <v>432</v>
      </c>
      <c r="C10" s="8" t="n">
        <v>685.8</v>
      </c>
      <c r="E10" s="8" t="n">
        <v>632.3</v>
      </c>
    </row>
    <row r="11" spans="1:6">
      <c r="A11" s="4" t="s">
        <v>365</v>
      </c>
      <c r="C11" s="8" t="n">
        <v>212.6</v>
      </c>
      <c r="D11" s="6" t="n">
        <v>241.1</v>
      </c>
      <c r="E11" s="5" t="n">
        <v>0</v>
      </c>
    </row>
    <row r="12" spans="1:6">
      <c r="A12" s="4" t="s">
        <v>433</v>
      </c>
      <c r="C12" s="8" t="n">
        <v>29.9</v>
      </c>
      <c r="E12" s="8" t="n">
        <v>30.7</v>
      </c>
    </row>
    <row r="13" spans="1:6">
      <c r="A13" s="4" t="s">
        <v>434</v>
      </c>
      <c r="C13" s="8" t="n">
        <v>75.40000000000001</v>
      </c>
      <c r="E13" s="8" t="n">
        <v>91.7</v>
      </c>
    </row>
    <row r="14" spans="1:6">
      <c r="A14" s="4" t="s">
        <v>155</v>
      </c>
      <c r="C14" s="8" t="n">
        <v>342.1</v>
      </c>
      <c r="E14" s="8" t="n">
        <v>352.7</v>
      </c>
    </row>
    <row r="15" spans="1:6">
      <c r="A15" s="4" t="s">
        <v>435</v>
      </c>
      <c r="C15" s="8" t="n">
        <v>1480.7</v>
      </c>
      <c r="E15" s="8" t="n">
        <v>1257.8</v>
      </c>
    </row>
    <row r="16" spans="1:6">
      <c r="A16" s="3" t="s">
        <v>118</v>
      </c>
    </row>
    <row r="17" spans="1:6">
      <c r="A17" s="4" t="s">
        <v>436</v>
      </c>
      <c r="C17" s="8" t="n">
        <v>0.9</v>
      </c>
      <c r="E17" s="8" t="n">
        <v>11.8</v>
      </c>
    </row>
    <row r="18" spans="1:6">
      <c r="A18" s="4" t="s">
        <v>437</v>
      </c>
      <c r="C18" s="8" t="n">
        <v>143.7</v>
      </c>
      <c r="E18" s="8" t="n">
        <v>217.5</v>
      </c>
    </row>
    <row r="19" spans="1:6">
      <c r="A19" s="4" t="s">
        <v>438</v>
      </c>
      <c r="C19" s="8" t="n">
        <v>164.6</v>
      </c>
      <c r="E19" s="8" t="n">
        <v>136.3</v>
      </c>
    </row>
    <row r="20" spans="1:6">
      <c r="A20" s="4" t="s">
        <v>439</v>
      </c>
      <c r="B20" s="4" t="s">
        <v>82</v>
      </c>
      <c r="C20" s="8" t="n">
        <v>283.6</v>
      </c>
      <c r="E20" s="8" t="n">
        <v>199.8</v>
      </c>
    </row>
    <row r="21" spans="1:6">
      <c r="A21" s="4" t="s">
        <v>440</v>
      </c>
      <c r="C21" s="8" t="n">
        <v>67.40000000000001</v>
      </c>
      <c r="E21" s="8" t="n">
        <v>65.5</v>
      </c>
    </row>
    <row r="22" spans="1:6">
      <c r="A22" s="4" t="s">
        <v>409</v>
      </c>
      <c r="C22" s="8" t="n">
        <v>72.3</v>
      </c>
      <c r="E22" s="5" t="n">
        <v>0</v>
      </c>
    </row>
    <row r="23" spans="1:6">
      <c r="A23" s="4" t="s">
        <v>155</v>
      </c>
      <c r="C23" s="5" t="n">
        <v>403</v>
      </c>
      <c r="E23" s="8" t="n">
        <v>461.6</v>
      </c>
    </row>
    <row r="24" spans="1:6">
      <c r="A24" s="4" t="s">
        <v>441</v>
      </c>
      <c r="C24" s="8" t="n">
        <v>1135.5</v>
      </c>
      <c r="E24" s="8" t="n">
        <v>1092.5</v>
      </c>
    </row>
    <row r="25" spans="1:6">
      <c r="A25" s="3" t="s">
        <v>121</v>
      </c>
    </row>
    <row r="26" spans="1:6">
      <c r="A26" s="4" t="s">
        <v>438</v>
      </c>
      <c r="C26" s="8" t="n">
        <v>1136.5</v>
      </c>
      <c r="E26" s="8" t="n">
        <v>1023.8</v>
      </c>
    </row>
    <row r="27" spans="1:6">
      <c r="A27" s="4" t="s">
        <v>410</v>
      </c>
      <c r="C27" s="8" t="n">
        <v>142.9</v>
      </c>
      <c r="E27" s="5" t="n">
        <v>0</v>
      </c>
    </row>
    <row r="28" spans="1:6">
      <c r="A28" s="4" t="s">
        <v>442</v>
      </c>
      <c r="C28" s="8" t="n">
        <v>141.5</v>
      </c>
      <c r="E28" s="8" t="n">
        <v>146.3</v>
      </c>
    </row>
    <row r="29" spans="1:6">
      <c r="A29" s="4" t="s">
        <v>443</v>
      </c>
      <c r="C29" s="8" t="n">
        <v>34.2</v>
      </c>
      <c r="E29" s="5" t="n">
        <v>33</v>
      </c>
    </row>
    <row r="30" spans="1:6">
      <c r="A30" s="4" t="s">
        <v>155</v>
      </c>
      <c r="C30" s="8" t="n">
        <v>265.3</v>
      </c>
      <c r="E30" s="8" t="n">
        <v>255.6</v>
      </c>
    </row>
    <row r="31" spans="1:6">
      <c r="A31" s="4" t="s">
        <v>444</v>
      </c>
      <c r="C31" s="6" t="n">
        <v>1720.4</v>
      </c>
      <c r="E31" s="6" t="n">
        <v>1458.7</v>
      </c>
    </row>
    <row r="32" spans="1:6"/>
    <row r="33" spans="1:6">
      <c r="A33" s="4" t="s">
        <v>82</v>
      </c>
      <c r="B33" s="4" t="s">
        <v>445</v>
      </c>
    </row>
  </sheetData>
  <mergeCells count="3">
    <mergeCell ref="A1:B1"/>
    <mergeCell ref="A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0</v>
      </c>
      <c r="D1" s="2" t="s">
        <v>1</v>
      </c>
    </row>
    <row r="2" spans="1:5">
      <c r="B2" s="2" t="s">
        <v>2</v>
      </c>
      <c r="C2" s="2" t="s">
        <v>61</v>
      </c>
      <c r="D2" s="2" t="s">
        <v>2</v>
      </c>
      <c r="E2" s="2" t="s">
        <v>61</v>
      </c>
    </row>
    <row r="3" spans="1:5">
      <c r="A3" s="3" t="s">
        <v>245</v>
      </c>
    </row>
    <row r="4" spans="1:5">
      <c r="A4" s="4" t="s">
        <v>76</v>
      </c>
      <c r="B4" s="6" t="n">
        <v>-44.1</v>
      </c>
      <c r="C4" s="6" t="n">
        <v>247.5</v>
      </c>
      <c r="D4" s="6" t="n">
        <v>-146.4</v>
      </c>
      <c r="E4" s="6" t="n">
        <v>357.7</v>
      </c>
    </row>
    <row r="5" spans="1:5">
      <c r="A5" s="4" t="s">
        <v>78</v>
      </c>
      <c r="B5" s="5" t="n">
        <v>385</v>
      </c>
      <c r="C5" s="8" t="n">
        <v>385.5</v>
      </c>
      <c r="D5" s="8" t="n">
        <v>385.5</v>
      </c>
      <c r="E5" s="8" t="n">
        <v>384.5</v>
      </c>
    </row>
    <row r="6" spans="1:5">
      <c r="A6" s="4" t="s">
        <v>447</v>
      </c>
      <c r="B6" s="5" t="n">
        <v>0</v>
      </c>
      <c r="C6" s="5" t="n">
        <v>2</v>
      </c>
      <c r="D6" s="5" t="n">
        <v>0</v>
      </c>
      <c r="E6" s="8" t="n">
        <v>1.6</v>
      </c>
    </row>
    <row r="7" spans="1:5">
      <c r="A7" s="4" t="s">
        <v>80</v>
      </c>
      <c r="B7" s="5" t="n">
        <v>385</v>
      </c>
      <c r="C7" s="8" t="n">
        <v>387.5</v>
      </c>
      <c r="D7" s="8" t="n">
        <v>385.5</v>
      </c>
      <c r="E7" s="8" t="n">
        <v>386.1</v>
      </c>
    </row>
    <row r="8" spans="1:5">
      <c r="A8" s="4" t="s">
        <v>77</v>
      </c>
      <c r="B8" s="9" t="n">
        <v>-0.11</v>
      </c>
      <c r="C8" s="9" t="n">
        <v>0.64</v>
      </c>
      <c r="D8" s="9" t="n">
        <v>-0.38</v>
      </c>
      <c r="E8" s="9" t="n">
        <v>0.93</v>
      </c>
    </row>
    <row r="9" spans="1:5">
      <c r="A9" s="4" t="s">
        <v>79</v>
      </c>
      <c r="B9" s="9" t="n">
        <v>-0.11</v>
      </c>
      <c r="C9" s="9" t="n">
        <v>0.64</v>
      </c>
      <c r="D9" s="9" t="n">
        <v>-0.38</v>
      </c>
      <c r="E9" s="9" t="n">
        <v>0.93</v>
      </c>
    </row>
    <row r="10" spans="1:5">
      <c r="A10" s="4" t="s">
        <v>448</v>
      </c>
      <c r="B10" s="8" t="n">
        <v>2.7</v>
      </c>
      <c r="C10" s="5" t="n">
        <v>2</v>
      </c>
      <c r="D10" s="8" t="n">
        <v>2.5</v>
      </c>
      <c r="E10" s="8" t="n">
        <v>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0</v>
      </c>
      <c r="D1" s="2" t="s">
        <v>1</v>
      </c>
    </row>
    <row r="2" spans="1:5">
      <c r="B2" s="2" t="s">
        <v>2</v>
      </c>
      <c r="C2" s="2" t="s">
        <v>61</v>
      </c>
      <c r="D2" s="2" t="s">
        <v>2</v>
      </c>
      <c r="E2" s="2" t="s">
        <v>100</v>
      </c>
    </row>
    <row r="3" spans="1:5">
      <c r="A3" s="3" t="s">
        <v>450</v>
      </c>
    </row>
    <row r="4" spans="1:5">
      <c r="A4" s="4" t="s">
        <v>451</v>
      </c>
      <c r="D4" s="6" t="n">
        <v>1.4</v>
      </c>
    </row>
    <row r="5" spans="1:5">
      <c r="A5" s="4" t="s">
        <v>443</v>
      </c>
      <c r="B5" s="6" t="n">
        <v>39.5</v>
      </c>
      <c r="D5" s="8" t="n">
        <v>39.5</v>
      </c>
    </row>
    <row r="6" spans="1:5">
      <c r="A6" s="4" t="s">
        <v>452</v>
      </c>
      <c r="B6" s="5" t="n">
        <v>24</v>
      </c>
      <c r="D6" s="5" t="n">
        <v>24</v>
      </c>
    </row>
    <row r="7" spans="1:5">
      <c r="A7" s="4" t="s">
        <v>453</v>
      </c>
      <c r="B7" s="8" t="n">
        <v>6.8</v>
      </c>
      <c r="D7" s="6" t="n">
        <v>6.8</v>
      </c>
      <c r="E7" s="6" t="n">
        <v>4.9</v>
      </c>
    </row>
    <row r="8" spans="1:5">
      <c r="A8" s="3" t="s">
        <v>454</v>
      </c>
    </row>
    <row r="9" spans="1:5">
      <c r="A9" s="4" t="s">
        <v>455</v>
      </c>
      <c r="B9" s="8" t="n">
        <v>19.8</v>
      </c>
      <c r="C9" s="6" t="n">
        <v>30.7</v>
      </c>
    </row>
    <row r="10" spans="1:5">
      <c r="A10" s="4" t="s">
        <v>456</v>
      </c>
      <c r="B10" s="8" t="n">
        <v>5.6</v>
      </c>
    </row>
    <row r="11" spans="1:5">
      <c r="A11" s="4" t="s">
        <v>457</v>
      </c>
      <c r="C11" s="8" t="n">
        <v>0.4</v>
      </c>
    </row>
    <row r="12" spans="1:5">
      <c r="A12" s="4" t="s">
        <v>458</v>
      </c>
      <c r="B12" s="8" t="n">
        <v>14.7</v>
      </c>
    </row>
    <row r="13" spans="1:5">
      <c r="A13" s="4" t="s">
        <v>459</v>
      </c>
      <c r="E13" s="6" t="n">
        <v>2.7</v>
      </c>
    </row>
    <row r="14" spans="1:5">
      <c r="A14" s="4" t="s">
        <v>460</v>
      </c>
    </row>
    <row r="15" spans="1:5">
      <c r="A15" s="3" t="s">
        <v>454</v>
      </c>
    </row>
    <row r="16" spans="1:5">
      <c r="A16" s="4" t="s">
        <v>461</v>
      </c>
      <c r="B16" s="8" t="n">
        <v>10.9</v>
      </c>
    </row>
    <row r="17" spans="1:5">
      <c r="A17" s="4" t="s">
        <v>462</v>
      </c>
    </row>
    <row r="18" spans="1:5">
      <c r="A18" s="3" t="s">
        <v>454</v>
      </c>
    </row>
    <row r="19" spans="1:5">
      <c r="A19" s="4" t="s">
        <v>463</v>
      </c>
      <c r="C19" s="8" t="n">
        <v>8.300000000000001</v>
      </c>
    </row>
    <row r="20" spans="1:5">
      <c r="A20" s="4" t="s">
        <v>464</v>
      </c>
      <c r="C20" s="8" t="n">
        <v>5.1</v>
      </c>
    </row>
    <row r="21" spans="1:5">
      <c r="A21" s="4" t="s">
        <v>84</v>
      </c>
    </row>
    <row r="22" spans="1:5">
      <c r="A22" s="3" t="s">
        <v>454</v>
      </c>
    </row>
    <row r="23" spans="1:5">
      <c r="A23" s="4" t="s">
        <v>465</v>
      </c>
      <c r="B23" s="6" t="n">
        <v>3.3</v>
      </c>
    </row>
    <row r="24" spans="1:5">
      <c r="A24" s="4" t="s">
        <v>466</v>
      </c>
    </row>
    <row r="25" spans="1:5">
      <c r="A25" s="3" t="s">
        <v>454</v>
      </c>
    </row>
    <row r="26" spans="1:5">
      <c r="A26" s="4" t="s">
        <v>461</v>
      </c>
      <c r="C26" s="6" t="n">
        <v>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100</v>
      </c>
    </row>
    <row r="2" spans="1:3">
      <c r="A2" s="3" t="s">
        <v>133</v>
      </c>
    </row>
    <row r="3" spans="1:3">
      <c r="A3" s="4" t="s">
        <v>134</v>
      </c>
      <c r="B3" s="7" t="n">
        <v>7527</v>
      </c>
      <c r="C3" s="6" t="n">
        <v>6934.5</v>
      </c>
    </row>
    <row r="4" spans="1:3">
      <c r="A4" s="4" t="s">
        <v>124</v>
      </c>
      <c r="B4" s="9" t="n">
        <v>0.01</v>
      </c>
      <c r="C4" s="9" t="n">
        <v>0.01</v>
      </c>
    </row>
    <row r="5" spans="1:3">
      <c r="A5" s="4" t="s">
        <v>135</v>
      </c>
      <c r="B5" s="5" t="n">
        <v>1000000000</v>
      </c>
      <c r="C5" s="5" t="n">
        <v>1000000000</v>
      </c>
    </row>
    <row r="6" spans="1:3">
      <c r="A6" s="4" t="s">
        <v>136</v>
      </c>
      <c r="B6" s="5" t="n">
        <v>389643771</v>
      </c>
      <c r="C6" s="5" t="n">
        <v>389242360</v>
      </c>
    </row>
    <row r="7" spans="1:3">
      <c r="A7" s="4" t="s">
        <v>137</v>
      </c>
      <c r="B7" s="5" t="n">
        <v>380045964</v>
      </c>
      <c r="C7" s="5" t="n">
        <v>385470085</v>
      </c>
    </row>
    <row r="8" spans="1:3">
      <c r="A8" s="4" t="s">
        <v>123</v>
      </c>
      <c r="B8" s="9" t="n">
        <v>0.01</v>
      </c>
      <c r="C8" s="9" t="n">
        <v>0.01</v>
      </c>
    </row>
    <row r="9" spans="1:3">
      <c r="A9" s="4" t="s">
        <v>138</v>
      </c>
      <c r="B9" s="5" t="n">
        <v>15000000</v>
      </c>
      <c r="C9" s="5" t="n">
        <v>15000000</v>
      </c>
    </row>
    <row r="10" spans="1:3">
      <c r="A10" s="4" t="s">
        <v>139</v>
      </c>
      <c r="B10" s="5" t="n">
        <v>0</v>
      </c>
      <c r="C10" s="5" t="n">
        <v>0</v>
      </c>
    </row>
    <row r="11" spans="1:3">
      <c r="A11" s="4" t="s">
        <v>140</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467</v>
      </c>
      <c r="C1" s="2" t="s">
        <v>2</v>
      </c>
      <c r="D1" s="2" t="s">
        <v>100</v>
      </c>
    </row>
    <row r="2" spans="1:4">
      <c r="A2" s="3" t="s">
        <v>250</v>
      </c>
    </row>
    <row r="3" spans="1:4">
      <c r="A3" s="4" t="s">
        <v>468</v>
      </c>
      <c r="C3" s="6" t="n">
        <v>86.2</v>
      </c>
      <c r="D3" s="6" t="n">
        <v>147.5</v>
      </c>
    </row>
    <row r="4" spans="1:4">
      <c r="A4" s="4" t="s">
        <v>469</v>
      </c>
      <c r="C4" s="8" t="n">
        <v>592.8</v>
      </c>
      <c r="D4" s="8" t="n">
        <v>625.5</v>
      </c>
    </row>
    <row r="5" spans="1:4">
      <c r="A5" s="4" t="s">
        <v>470</v>
      </c>
      <c r="C5" s="8" t="n">
        <v>1454.9</v>
      </c>
      <c r="D5" s="8" t="n">
        <v>1343.8</v>
      </c>
    </row>
    <row r="6" spans="1:4">
      <c r="A6" s="4" t="s">
        <v>471</v>
      </c>
      <c r="B6" s="4" t="s">
        <v>82</v>
      </c>
      <c r="C6" s="8" t="n">
        <v>43.1</v>
      </c>
      <c r="D6" s="8" t="n">
        <v>39.3</v>
      </c>
    </row>
    <row r="7" spans="1:4">
      <c r="A7" s="4" t="s">
        <v>472</v>
      </c>
      <c r="C7" s="8" t="n">
        <v>117.3</v>
      </c>
      <c r="D7" s="8" t="n">
        <v>114.1</v>
      </c>
    </row>
    <row r="8" spans="1:4">
      <c r="A8" s="4" t="s">
        <v>473</v>
      </c>
      <c r="C8" s="6" t="n">
        <v>2294.3</v>
      </c>
      <c r="D8" s="6" t="n">
        <v>2270.2</v>
      </c>
    </row>
    <row r="9" spans="1:4"/>
    <row r="10" spans="1:4">
      <c r="A10" s="4" t="s">
        <v>82</v>
      </c>
      <c r="B10" s="4" t="s">
        <v>474</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475</v>
      </c>
      <c r="B1" s="2" t="s">
        <v>1</v>
      </c>
    </row>
    <row r="2" spans="1:2">
      <c r="B2" s="2" t="s">
        <v>371</v>
      </c>
    </row>
    <row r="3" spans="1:2">
      <c r="A3" s="3" t="s">
        <v>476</v>
      </c>
    </row>
    <row r="4" spans="1:2">
      <c r="A4" s="4" t="s">
        <v>477</v>
      </c>
      <c r="B4" s="6" t="n">
        <v>1707.5</v>
      </c>
    </row>
    <row r="5" spans="1:2">
      <c r="A5" s="4" t="s">
        <v>478</v>
      </c>
      <c r="B5" s="8" t="n">
        <v>24.3</v>
      </c>
    </row>
    <row r="6" spans="1:2">
      <c r="A6" s="4" t="s">
        <v>479</v>
      </c>
      <c r="B6" s="6" t="n">
        <v>1731.8</v>
      </c>
    </row>
    <row r="7" spans="1:2">
      <c r="A7" s="4" t="s">
        <v>480</v>
      </c>
    </row>
    <row r="8" spans="1:2">
      <c r="A8" s="3" t="s">
        <v>476</v>
      </c>
    </row>
    <row r="9" spans="1:2">
      <c r="A9" s="4" t="s">
        <v>481</v>
      </c>
      <c r="B9" s="4" t="s">
        <v>482</v>
      </c>
    </row>
    <row r="10" spans="1:2">
      <c r="A10" s="4" t="s">
        <v>477</v>
      </c>
      <c r="B10" s="6" t="n">
        <v>588.6</v>
      </c>
    </row>
    <row r="11" spans="1:2">
      <c r="A11" s="4" t="s">
        <v>478</v>
      </c>
      <c r="B11" s="5" t="n">
        <v>0</v>
      </c>
    </row>
    <row r="12" spans="1:2">
      <c r="A12" s="4" t="s">
        <v>479</v>
      </c>
      <c r="B12" s="6" t="n">
        <v>588.6</v>
      </c>
    </row>
    <row r="13" spans="1:2">
      <c r="A13" s="4" t="s">
        <v>483</v>
      </c>
    </row>
    <row r="14" spans="1:2">
      <c r="A14" s="3" t="s">
        <v>476</v>
      </c>
    </row>
    <row r="15" spans="1:2">
      <c r="A15" s="4" t="s">
        <v>481</v>
      </c>
      <c r="B15" s="4" t="s">
        <v>484</v>
      </c>
    </row>
    <row r="16" spans="1:2">
      <c r="A16" s="4" t="s">
        <v>477</v>
      </c>
      <c r="B16" s="6" t="n">
        <v>1000.4</v>
      </c>
    </row>
    <row r="17" spans="1:2">
      <c r="A17" s="4" t="s">
        <v>478</v>
      </c>
      <c r="B17" s="8" t="n">
        <v>26.7</v>
      </c>
    </row>
    <row r="18" spans="1:2">
      <c r="A18" s="4" t="s">
        <v>479</v>
      </c>
      <c r="B18" s="8" t="n">
        <v>1027.1</v>
      </c>
    </row>
    <row r="19" spans="1:2">
      <c r="A19" s="4" t="s">
        <v>485</v>
      </c>
    </row>
    <row r="20" spans="1:2">
      <c r="A20" s="3" t="s">
        <v>476</v>
      </c>
    </row>
    <row r="21" spans="1:2">
      <c r="A21" s="4" t="s">
        <v>477</v>
      </c>
      <c r="B21" s="8" t="n">
        <v>106.4</v>
      </c>
    </row>
    <row r="22" spans="1:2">
      <c r="A22" s="4" t="s">
        <v>478</v>
      </c>
      <c r="B22" s="8" t="n">
        <v>-2.4</v>
      </c>
    </row>
    <row r="23" spans="1:2">
      <c r="A23" s="4" t="s">
        <v>479</v>
      </c>
      <c r="B23" s="5" t="n">
        <v>104</v>
      </c>
    </row>
    <row r="24" spans="1:2">
      <c r="A24" s="4" t="s">
        <v>486</v>
      </c>
    </row>
    <row r="25" spans="1:2">
      <c r="A25" s="3" t="s">
        <v>476</v>
      </c>
    </row>
    <row r="26" spans="1:2">
      <c r="A26" s="4" t="s">
        <v>477</v>
      </c>
      <c r="B26" s="8" t="n">
        <v>12.1</v>
      </c>
    </row>
    <row r="27" spans="1:2">
      <c r="A27" s="4" t="s">
        <v>478</v>
      </c>
      <c r="B27" s="5" t="n">
        <v>0</v>
      </c>
    </row>
    <row r="28" spans="1:2">
      <c r="A28" s="4" t="s">
        <v>479</v>
      </c>
      <c r="B28" s="6" t="n">
        <v>1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0</v>
      </c>
      <c r="D1" s="2" t="s">
        <v>1</v>
      </c>
    </row>
    <row r="2" spans="1:5">
      <c r="B2" s="2" t="s">
        <v>2</v>
      </c>
      <c r="C2" s="2" t="s">
        <v>61</v>
      </c>
      <c r="D2" s="2" t="s">
        <v>2</v>
      </c>
      <c r="E2" s="2" t="s">
        <v>61</v>
      </c>
    </row>
    <row r="3" spans="1:5">
      <c r="A3" s="3" t="s">
        <v>488</v>
      </c>
    </row>
    <row r="4" spans="1:5">
      <c r="A4" s="4" t="s">
        <v>489</v>
      </c>
      <c r="B4" s="6" t="n">
        <v>12.9</v>
      </c>
      <c r="D4" s="6" t="n">
        <v>16.2</v>
      </c>
    </row>
    <row r="5" spans="1:5">
      <c r="A5" s="4" t="s">
        <v>490</v>
      </c>
      <c r="C5" s="6" t="n">
        <v>6.8</v>
      </c>
      <c r="D5" s="8" t="n">
        <v>1.6</v>
      </c>
      <c r="E5" s="6" t="n">
        <v>12.9</v>
      </c>
    </row>
    <row r="6" spans="1:5">
      <c r="A6" s="3" t="s">
        <v>491</v>
      </c>
    </row>
    <row r="7" spans="1:5">
      <c r="A7" s="4" t="s">
        <v>492</v>
      </c>
      <c r="B7" s="8" t="n">
        <v>35.7</v>
      </c>
      <c r="D7" s="8" t="n">
        <v>35.7</v>
      </c>
    </row>
    <row r="8" spans="1:5">
      <c r="A8" s="4" t="s">
        <v>493</v>
      </c>
      <c r="B8" s="8" t="n">
        <v>228.4</v>
      </c>
      <c r="D8" s="8" t="n">
        <v>228.4</v>
      </c>
    </row>
    <row r="9" spans="1:5">
      <c r="A9" s="4" t="s">
        <v>494</v>
      </c>
      <c r="B9" s="8" t="n">
        <v>366.3</v>
      </c>
      <c r="D9" s="8" t="n">
        <v>366.3</v>
      </c>
    </row>
    <row r="10" spans="1:5">
      <c r="A10" s="4" t="s">
        <v>495</v>
      </c>
      <c r="B10" s="8" t="n">
        <v>37.7</v>
      </c>
      <c r="D10" s="8" t="n">
        <v>37.7</v>
      </c>
    </row>
    <row r="11" spans="1:5">
      <c r="A11" s="4" t="s">
        <v>496</v>
      </c>
      <c r="B11" s="6" t="n">
        <v>668.1</v>
      </c>
      <c r="D11" s="6" t="n">
        <v>66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7</v>
      </c>
      <c r="B1" s="2" t="s">
        <v>1</v>
      </c>
    </row>
    <row r="2" spans="1:4">
      <c r="B2" s="2" t="s">
        <v>371</v>
      </c>
      <c r="C2" s="2" t="s">
        <v>498</v>
      </c>
      <c r="D2" s="2" t="s">
        <v>499</v>
      </c>
    </row>
    <row r="3" spans="1:4">
      <c r="A3" s="3" t="s">
        <v>255</v>
      </c>
    </row>
    <row r="4" spans="1:4">
      <c r="A4" s="4" t="s">
        <v>500</v>
      </c>
      <c r="D4" s="7" t="n">
        <v>630</v>
      </c>
    </row>
    <row r="5" spans="1:4">
      <c r="A5" s="3" t="s">
        <v>501</v>
      </c>
    </row>
    <row r="6" spans="1:4">
      <c r="A6" s="4" t="s">
        <v>502</v>
      </c>
      <c r="B6" s="6" t="n">
        <v>661.4</v>
      </c>
      <c r="C6" s="7" t="n">
        <v>633</v>
      </c>
    </row>
    <row r="7" spans="1:4">
      <c r="A7" s="4" t="s">
        <v>503</v>
      </c>
      <c r="B7" s="8" t="n">
        <v>14.5</v>
      </c>
      <c r="C7" s="8" t="n">
        <v>4.1</v>
      </c>
    </row>
    <row r="8" spans="1:4">
      <c r="A8" s="4" t="s">
        <v>504</v>
      </c>
      <c r="B8" s="5" t="n">
        <v>-2</v>
      </c>
      <c r="C8" s="8" t="n">
        <v>-7.7</v>
      </c>
    </row>
    <row r="9" spans="1:4">
      <c r="A9" s="4" t="s">
        <v>505</v>
      </c>
      <c r="B9" s="6" t="n">
        <v>673.9</v>
      </c>
      <c r="C9" s="8" t="n">
        <v>629.4</v>
      </c>
    </row>
    <row r="10" spans="1:4">
      <c r="A10" s="4" t="s">
        <v>506</v>
      </c>
      <c r="B10" s="5" t="n">
        <v>3</v>
      </c>
    </row>
    <row r="11" spans="1:4">
      <c r="A11" s="4" t="s">
        <v>507</v>
      </c>
      <c r="B11" s="7" t="n">
        <v>0</v>
      </c>
    </row>
    <row r="12" spans="1:4">
      <c r="A12" s="4" t="s">
        <v>508</v>
      </c>
    </row>
    <row r="13" spans="1:4">
      <c r="A13" s="3" t="s">
        <v>501</v>
      </c>
    </row>
    <row r="14" spans="1:4">
      <c r="A14" s="4" t="s">
        <v>502</v>
      </c>
      <c r="B14" s="8" t="n">
        <v>5.8</v>
      </c>
      <c r="C14" s="5" t="n">
        <v>4</v>
      </c>
    </row>
    <row r="15" spans="1:4">
      <c r="A15" s="4" t="s">
        <v>503</v>
      </c>
      <c r="B15" s="5" t="n">
        <v>0</v>
      </c>
      <c r="C15" s="5" t="n">
        <v>0</v>
      </c>
    </row>
    <row r="16" spans="1:4">
      <c r="A16" s="4" t="s">
        <v>504</v>
      </c>
      <c r="B16" s="5" t="n">
        <v>0</v>
      </c>
      <c r="C16" s="5" t="n">
        <v>0</v>
      </c>
    </row>
    <row r="17" spans="1:4">
      <c r="A17" s="4" t="s">
        <v>505</v>
      </c>
      <c r="B17" s="8" t="n">
        <v>5.8</v>
      </c>
      <c r="C17" s="5" t="n">
        <v>4</v>
      </c>
    </row>
    <row r="18" spans="1:4">
      <c r="A18" s="4" t="s">
        <v>509</v>
      </c>
    </row>
    <row r="19" spans="1:4">
      <c r="A19" s="3" t="s">
        <v>501</v>
      </c>
    </row>
    <row r="20" spans="1:4">
      <c r="A20" s="4" t="s">
        <v>502</v>
      </c>
      <c r="B20" s="8" t="n">
        <v>183.9</v>
      </c>
      <c r="C20" s="8" t="n">
        <v>180.8</v>
      </c>
    </row>
    <row r="21" spans="1:4">
      <c r="A21" s="4" t="s">
        <v>503</v>
      </c>
      <c r="B21" s="8" t="n">
        <v>6.4</v>
      </c>
      <c r="C21" s="8" t="n">
        <v>0.3</v>
      </c>
    </row>
    <row r="22" spans="1:4">
      <c r="A22" s="4" t="s">
        <v>504</v>
      </c>
      <c r="B22" s="8" t="n">
        <v>-0.2</v>
      </c>
      <c r="C22" s="8" t="n">
        <v>-4.3</v>
      </c>
    </row>
    <row r="23" spans="1:4">
      <c r="A23" s="4" t="s">
        <v>505</v>
      </c>
      <c r="B23" s="8" t="n">
        <v>190.1</v>
      </c>
      <c r="C23" s="8" t="n">
        <v>176.8</v>
      </c>
    </row>
    <row r="24" spans="1:4">
      <c r="A24" s="4" t="s">
        <v>510</v>
      </c>
    </row>
    <row r="25" spans="1:4">
      <c r="A25" s="3" t="s">
        <v>501</v>
      </c>
    </row>
    <row r="26" spans="1:4">
      <c r="A26" s="4" t="s">
        <v>502</v>
      </c>
      <c r="B26" s="8" t="n">
        <v>187.2</v>
      </c>
      <c r="C26" s="8" t="n">
        <v>186.1</v>
      </c>
    </row>
    <row r="27" spans="1:4">
      <c r="A27" s="4" t="s">
        <v>503</v>
      </c>
      <c r="B27" s="8" t="n">
        <v>4.3</v>
      </c>
      <c r="C27" s="8" t="n">
        <v>0.5</v>
      </c>
    </row>
    <row r="28" spans="1:4">
      <c r="A28" s="4" t="s">
        <v>504</v>
      </c>
      <c r="B28" s="8" t="n">
        <v>-0.4</v>
      </c>
      <c r="C28" s="8" t="n">
        <v>-3.4</v>
      </c>
    </row>
    <row r="29" spans="1:4">
      <c r="A29" s="4" t="s">
        <v>505</v>
      </c>
      <c r="B29" s="8" t="n">
        <v>191.1</v>
      </c>
      <c r="C29" s="8" t="n">
        <v>183.2</v>
      </c>
    </row>
    <row r="30" spans="1:4">
      <c r="A30" s="4" t="s">
        <v>511</v>
      </c>
    </row>
    <row r="31" spans="1:4">
      <c r="A31" s="3" t="s">
        <v>501</v>
      </c>
    </row>
    <row r="32" spans="1:4">
      <c r="A32" s="4" t="s">
        <v>502</v>
      </c>
      <c r="B32" s="8" t="n">
        <v>284.5</v>
      </c>
      <c r="C32" s="8" t="n">
        <v>262.1</v>
      </c>
    </row>
    <row r="33" spans="1:4">
      <c r="A33" s="4" t="s">
        <v>503</v>
      </c>
      <c r="B33" s="8" t="n">
        <v>3.8</v>
      </c>
      <c r="C33" s="8" t="n">
        <v>3.3</v>
      </c>
    </row>
    <row r="34" spans="1:4">
      <c r="A34" s="4" t="s">
        <v>504</v>
      </c>
      <c r="B34" s="8" t="n">
        <v>-1.4</v>
      </c>
      <c r="C34" s="5" t="n">
        <v>0</v>
      </c>
    </row>
    <row r="35" spans="1:4">
      <c r="A35" s="4" t="s">
        <v>505</v>
      </c>
      <c r="B35" s="6" t="n">
        <v>286.9</v>
      </c>
      <c r="C35" s="6" t="n">
        <v>26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100</v>
      </c>
    </row>
    <row r="2" spans="1:4">
      <c r="A2" s="3" t="s">
        <v>513</v>
      </c>
    </row>
    <row r="3" spans="1:4">
      <c r="A3" s="4" t="s">
        <v>514</v>
      </c>
      <c r="C3" s="6" t="n">
        <v>235.7</v>
      </c>
      <c r="D3" s="6" t="n">
        <v>56.2</v>
      </c>
    </row>
    <row r="4" spans="1:4">
      <c r="A4" s="4" t="s">
        <v>515</v>
      </c>
      <c r="B4" s="4" t="s">
        <v>82</v>
      </c>
      <c r="C4" s="8" t="n">
        <v>-1.5</v>
      </c>
      <c r="D4" s="8" t="n">
        <v>-0.6</v>
      </c>
    </row>
    <row r="5" spans="1:4">
      <c r="A5" s="4" t="s">
        <v>516</v>
      </c>
      <c r="C5" s="8" t="n">
        <v>52.2</v>
      </c>
      <c r="D5" s="8" t="n">
        <v>220.9</v>
      </c>
    </row>
    <row r="6" spans="1:4">
      <c r="A6" s="4" t="s">
        <v>517</v>
      </c>
      <c r="B6" s="4" t="s">
        <v>82</v>
      </c>
      <c r="C6" s="8" t="n">
        <v>-0.5</v>
      </c>
      <c r="D6" s="8" t="n">
        <v>-7.1</v>
      </c>
    </row>
    <row r="7" spans="1:4">
      <c r="A7" s="4" t="s">
        <v>518</v>
      </c>
    </row>
    <row r="8" spans="1:4">
      <c r="A8" s="3" t="s">
        <v>513</v>
      </c>
    </row>
    <row r="9" spans="1:4">
      <c r="A9" s="4" t="s">
        <v>514</v>
      </c>
      <c r="C9" s="8" t="n">
        <v>11.8</v>
      </c>
      <c r="D9" s="8" t="n">
        <v>43.9</v>
      </c>
    </row>
    <row r="10" spans="1:4">
      <c r="A10" s="4" t="s">
        <v>515</v>
      </c>
      <c r="B10" s="4" t="s">
        <v>82</v>
      </c>
      <c r="C10" s="5" t="n">
        <v>0</v>
      </c>
      <c r="D10" s="8" t="n">
        <v>-0.6</v>
      </c>
    </row>
    <row r="11" spans="1:4">
      <c r="A11" s="4" t="s">
        <v>516</v>
      </c>
      <c r="C11" s="5" t="n">
        <v>30</v>
      </c>
      <c r="D11" s="8" t="n">
        <v>103.4</v>
      </c>
    </row>
    <row r="12" spans="1:4">
      <c r="A12" s="4" t="s">
        <v>517</v>
      </c>
      <c r="B12" s="4" t="s">
        <v>82</v>
      </c>
      <c r="C12" s="8" t="n">
        <v>-0.2</v>
      </c>
      <c r="D12" s="8" t="n">
        <v>-3.7</v>
      </c>
    </row>
    <row r="13" spans="1:4">
      <c r="A13" s="4" t="s">
        <v>519</v>
      </c>
    </row>
    <row r="14" spans="1:4">
      <c r="A14" s="3" t="s">
        <v>513</v>
      </c>
    </row>
    <row r="15" spans="1:4">
      <c r="A15" s="4" t="s">
        <v>514</v>
      </c>
      <c r="C15" s="8" t="n">
        <v>24.1</v>
      </c>
      <c r="D15" s="8" t="n">
        <v>12.3</v>
      </c>
    </row>
    <row r="16" spans="1:4">
      <c r="A16" s="4" t="s">
        <v>515</v>
      </c>
      <c r="B16" s="4" t="s">
        <v>82</v>
      </c>
      <c r="C16" s="8" t="n">
        <v>-0.1</v>
      </c>
      <c r="D16" s="5" t="n">
        <v>0</v>
      </c>
    </row>
    <row r="17" spans="1:4">
      <c r="A17" s="4" t="s">
        <v>516</v>
      </c>
      <c r="C17" s="8" t="n">
        <v>22.2</v>
      </c>
      <c r="D17" s="8" t="n">
        <v>117.5</v>
      </c>
    </row>
    <row r="18" spans="1:4">
      <c r="A18" s="4" t="s">
        <v>517</v>
      </c>
      <c r="B18" s="4" t="s">
        <v>82</v>
      </c>
      <c r="C18" s="8" t="n">
        <v>-0.3</v>
      </c>
      <c r="D18" s="8" t="n">
        <v>-3.4</v>
      </c>
    </row>
    <row r="19" spans="1:4">
      <c r="A19" s="4" t="s">
        <v>520</v>
      </c>
    </row>
    <row r="20" spans="1:4">
      <c r="A20" s="3" t="s">
        <v>513</v>
      </c>
    </row>
    <row r="21" spans="1:4">
      <c r="A21" s="4" t="s">
        <v>514</v>
      </c>
      <c r="C21" s="8" t="n">
        <v>199.8</v>
      </c>
      <c r="D21" s="5" t="n">
        <v>0</v>
      </c>
    </row>
    <row r="22" spans="1:4">
      <c r="A22" s="4" t="s">
        <v>515</v>
      </c>
      <c r="B22" s="4" t="s">
        <v>82</v>
      </c>
      <c r="C22" s="8" t="n">
        <v>-1.4</v>
      </c>
      <c r="D22" s="5" t="n">
        <v>0</v>
      </c>
    </row>
    <row r="23" spans="1:4">
      <c r="A23" s="4" t="s">
        <v>516</v>
      </c>
      <c r="C23" s="5" t="n">
        <v>0</v>
      </c>
      <c r="D23" s="5" t="n">
        <v>0</v>
      </c>
    </row>
    <row r="24" spans="1:4">
      <c r="A24" s="4" t="s">
        <v>517</v>
      </c>
      <c r="B24" s="4" t="s">
        <v>82</v>
      </c>
      <c r="C24" s="7" t="n">
        <v>0</v>
      </c>
      <c r="D24" s="7" t="n">
        <v>0</v>
      </c>
    </row>
    <row r="25" spans="1:4"/>
    <row r="26" spans="1:4">
      <c r="A26" s="4" t="s">
        <v>82</v>
      </c>
      <c r="B26" s="4" t="s">
        <v>521</v>
      </c>
    </row>
  </sheetData>
  <mergeCells count="3">
    <mergeCell ref="A1:B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522</v>
      </c>
      <c r="B1" s="2" t="s">
        <v>499</v>
      </c>
      <c r="C1" s="2" t="s">
        <v>371</v>
      </c>
      <c r="D1" s="2" t="s">
        <v>523</v>
      </c>
      <c r="E1" s="2" t="s">
        <v>498</v>
      </c>
      <c r="F1" s="2" t="s">
        <v>524</v>
      </c>
    </row>
    <row r="2" spans="1:6">
      <c r="A2" s="3" t="s">
        <v>525</v>
      </c>
    </row>
    <row r="3" spans="1:6">
      <c r="A3" s="4" t="s">
        <v>526</v>
      </c>
      <c r="C3" s="6" t="n">
        <v>11.8</v>
      </c>
      <c r="E3" s="6" t="n">
        <v>27.8</v>
      </c>
    </row>
    <row r="4" spans="1:6">
      <c r="A4" s="4" t="s">
        <v>527</v>
      </c>
      <c r="C4" s="5" t="n">
        <v>2</v>
      </c>
    </row>
    <row r="5" spans="1:6">
      <c r="A5" s="4" t="s">
        <v>299</v>
      </c>
      <c r="C5" s="6" t="n">
        <v>1301.1</v>
      </c>
      <c r="E5" s="8" t="n">
        <v>1160.1</v>
      </c>
      <c r="F5" s="6" t="n">
        <v>859.3</v>
      </c>
    </row>
    <row r="6" spans="1:6">
      <c r="A6" s="4" t="s">
        <v>528</v>
      </c>
      <c r="C6" s="5" t="n">
        <v>0</v>
      </c>
      <c r="E6" s="8" t="n">
        <v>258.9</v>
      </c>
    </row>
    <row r="7" spans="1:6">
      <c r="A7" s="4" t="s">
        <v>529</v>
      </c>
      <c r="E7" s="8" t="n">
        <v>233.7</v>
      </c>
    </row>
    <row r="8" spans="1:6">
      <c r="A8" s="4" t="s">
        <v>438</v>
      </c>
      <c r="C8" s="6" t="n">
        <v>1136.5</v>
      </c>
      <c r="E8" s="8" t="n">
        <v>1023.8</v>
      </c>
    </row>
    <row r="9" spans="1:6">
      <c r="A9" s="4" t="s">
        <v>506</v>
      </c>
      <c r="C9" s="5" t="n">
        <v>3</v>
      </c>
    </row>
    <row r="10" spans="1:6">
      <c r="A10" s="4" t="s">
        <v>530</v>
      </c>
      <c r="C10" s="6" t="n">
        <v>-83.40000000000001</v>
      </c>
      <c r="E10" s="8" t="n">
        <v>-69.59999999999999</v>
      </c>
    </row>
    <row r="11" spans="1:6">
      <c r="A11" s="4" t="s">
        <v>151</v>
      </c>
      <c r="C11" s="8" t="n">
        <v>44.3</v>
      </c>
      <c r="D11" s="6" t="n">
        <v>37.2</v>
      </c>
      <c r="E11" s="5" t="n">
        <v>48</v>
      </c>
    </row>
    <row r="12" spans="1:6">
      <c r="A12" s="4" t="s">
        <v>531</v>
      </c>
      <c r="C12" s="8" t="n">
        <v>177.4</v>
      </c>
      <c r="E12" s="8" t="n">
        <v>78.2</v>
      </c>
    </row>
    <row r="13" spans="1:6">
      <c r="A13" s="4" t="s">
        <v>532</v>
      </c>
      <c r="C13" s="8" t="n">
        <v>-9.1</v>
      </c>
      <c r="E13" s="8" t="n">
        <v>-42.5</v>
      </c>
    </row>
    <row r="14" spans="1:6">
      <c r="A14" s="4" t="s">
        <v>438</v>
      </c>
      <c r="C14" s="8" t="n">
        <v>164.6</v>
      </c>
      <c r="E14" s="8" t="n">
        <v>136.3</v>
      </c>
    </row>
    <row r="15" spans="1:6">
      <c r="A15" s="4" t="s">
        <v>533</v>
      </c>
    </row>
    <row r="16" spans="1:6">
      <c r="A16" s="3" t="s">
        <v>525</v>
      </c>
    </row>
    <row r="17" spans="1:6">
      <c r="A17" s="4" t="s">
        <v>534</v>
      </c>
      <c r="B17" s="7" t="n">
        <v>200</v>
      </c>
    </row>
    <row r="18" spans="1:6">
      <c r="A18" s="4" t="s">
        <v>535</v>
      </c>
      <c r="E18" s="5" t="n">
        <v>1500</v>
      </c>
    </row>
    <row r="19" spans="1:6">
      <c r="A19" s="4" t="s">
        <v>299</v>
      </c>
      <c r="E19" s="8" t="n">
        <v>457.1</v>
      </c>
    </row>
    <row r="20" spans="1:6">
      <c r="A20" s="4" t="s">
        <v>536</v>
      </c>
    </row>
    <row r="21" spans="1:6">
      <c r="A21" s="3" t="s">
        <v>525</v>
      </c>
    </row>
    <row r="22" spans="1:6">
      <c r="A22" s="4" t="s">
        <v>537</v>
      </c>
      <c r="E22" s="5" t="n">
        <v>21</v>
      </c>
    </row>
    <row r="23" spans="1:6">
      <c r="A23" s="4" t="s">
        <v>538</v>
      </c>
    </row>
    <row r="24" spans="1:6">
      <c r="A24" s="3" t="s">
        <v>525</v>
      </c>
    </row>
    <row r="25" spans="1:6">
      <c r="A25" s="4" t="s">
        <v>438</v>
      </c>
      <c r="C25" s="6" t="n">
        <v>215.9</v>
      </c>
      <c r="E25" s="6" t="n">
        <v>1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9</v>
      </c>
      <c r="B1" s="2" t="s">
        <v>1</v>
      </c>
      <c r="C1" s="2" t="s">
        <v>142</v>
      </c>
    </row>
    <row r="2" spans="1:7">
      <c r="B2" s="2" t="s">
        <v>371</v>
      </c>
      <c r="C2" s="2" t="s">
        <v>540</v>
      </c>
      <c r="D2" s="2" t="s">
        <v>498</v>
      </c>
      <c r="E2" s="2" t="s">
        <v>524</v>
      </c>
      <c r="F2" s="2" t="s">
        <v>499</v>
      </c>
      <c r="G2" s="2" t="s">
        <v>541</v>
      </c>
    </row>
    <row r="3" spans="1:7">
      <c r="A3" s="3" t="s">
        <v>542</v>
      </c>
    </row>
    <row r="4" spans="1:7">
      <c r="A4" s="4" t="s">
        <v>543</v>
      </c>
      <c r="B4" s="6" t="n">
        <v>43.7</v>
      </c>
      <c r="D4" s="6" t="n">
        <v>58.6</v>
      </c>
    </row>
    <row r="5" spans="1:7">
      <c r="A5" s="3" t="s">
        <v>544</v>
      </c>
    </row>
    <row r="6" spans="1:7">
      <c r="A6" s="4" t="s">
        <v>545</v>
      </c>
      <c r="B6" s="8" t="n">
        <v>1301.1</v>
      </c>
      <c r="D6" s="6" t="n">
        <v>1160.1</v>
      </c>
      <c r="E6" s="6" t="n">
        <v>859.3</v>
      </c>
    </row>
    <row r="7" spans="1:7">
      <c r="A7" s="4" t="s">
        <v>500</v>
      </c>
      <c r="F7" s="7" t="n">
        <v>630</v>
      </c>
    </row>
    <row r="8" spans="1:7">
      <c r="A8" s="4" t="s">
        <v>546</v>
      </c>
    </row>
    <row r="9" spans="1:7">
      <c r="A9" s="3" t="s">
        <v>544</v>
      </c>
    </row>
    <row r="10" spans="1:7">
      <c r="A10" s="4" t="s">
        <v>547</v>
      </c>
      <c r="F10" s="5" t="n">
        <v>1</v>
      </c>
    </row>
    <row r="11" spans="1:7">
      <c r="A11" s="4" t="s">
        <v>548</v>
      </c>
      <c r="F11" s="5" t="n">
        <v>2</v>
      </c>
    </row>
    <row r="12" spans="1:7">
      <c r="A12" s="4" t="s">
        <v>534</v>
      </c>
      <c r="B12" s="8" t="n">
        <v>80.2</v>
      </c>
    </row>
    <row r="13" spans="1:7">
      <c r="A13" s="4" t="s">
        <v>535</v>
      </c>
      <c r="B13" s="8" t="n">
        <v>0.6</v>
      </c>
    </row>
    <row r="14" spans="1:7">
      <c r="A14" s="4" t="s">
        <v>549</v>
      </c>
    </row>
    <row r="15" spans="1:7">
      <c r="A15" s="3" t="s">
        <v>544</v>
      </c>
    </row>
    <row r="16" spans="1:7">
      <c r="A16" s="4" t="s">
        <v>550</v>
      </c>
      <c r="B16" s="5" t="n">
        <v>40</v>
      </c>
    </row>
    <row r="17" spans="1:7">
      <c r="A17" s="4" t="s">
        <v>551</v>
      </c>
    </row>
    <row r="18" spans="1:7">
      <c r="A18" s="3" t="s">
        <v>544</v>
      </c>
    </row>
    <row r="19" spans="1:7">
      <c r="A19" s="4" t="s">
        <v>552</v>
      </c>
      <c r="B19" s="8" t="n">
        <v>5.4</v>
      </c>
    </row>
    <row r="20" spans="1:7">
      <c r="A20" s="4" t="s">
        <v>553</v>
      </c>
    </row>
    <row r="21" spans="1:7">
      <c r="A21" s="3" t="s">
        <v>544</v>
      </c>
    </row>
    <row r="22" spans="1:7">
      <c r="A22" s="4" t="s">
        <v>554</v>
      </c>
      <c r="B22" s="8" t="n">
        <v>140.4</v>
      </c>
    </row>
    <row r="23" spans="1:7">
      <c r="A23" s="4" t="s">
        <v>555</v>
      </c>
    </row>
    <row r="24" spans="1:7">
      <c r="A24" s="3" t="s">
        <v>544</v>
      </c>
    </row>
    <row r="25" spans="1:7">
      <c r="A25" s="4" t="s">
        <v>552</v>
      </c>
      <c r="B25" s="8" t="n">
        <v>9.199999999999999</v>
      </c>
    </row>
    <row r="26" spans="1:7">
      <c r="A26" s="4" t="s">
        <v>556</v>
      </c>
    </row>
    <row r="27" spans="1:7">
      <c r="A27" s="3" t="s">
        <v>544</v>
      </c>
    </row>
    <row r="28" spans="1:7">
      <c r="A28" s="4" t="s">
        <v>554</v>
      </c>
      <c r="B28" s="8" t="n">
        <v>16.1</v>
      </c>
    </row>
    <row r="29" spans="1:7">
      <c r="A29" s="4" t="s">
        <v>557</v>
      </c>
    </row>
    <row r="30" spans="1:7">
      <c r="A30" s="3" t="s">
        <v>544</v>
      </c>
    </row>
    <row r="31" spans="1:7">
      <c r="A31" s="4" t="s">
        <v>552</v>
      </c>
      <c r="B31" s="8" t="n">
        <v>2.6</v>
      </c>
    </row>
    <row r="32" spans="1:7">
      <c r="A32" s="4" t="s">
        <v>558</v>
      </c>
    </row>
    <row r="33" spans="1:7">
      <c r="A33" s="3" t="s">
        <v>544</v>
      </c>
    </row>
    <row r="34" spans="1:7">
      <c r="A34" s="4" t="s">
        <v>554</v>
      </c>
      <c r="B34" s="8" t="n">
        <v>58.1</v>
      </c>
    </row>
    <row r="35" spans="1:7">
      <c r="A35" s="4" t="s">
        <v>559</v>
      </c>
    </row>
    <row r="36" spans="1:7">
      <c r="A36" s="3" t="s">
        <v>544</v>
      </c>
    </row>
    <row r="37" spans="1:7">
      <c r="A37" s="4" t="s">
        <v>554</v>
      </c>
      <c r="B37" s="5" t="n">
        <v>1100</v>
      </c>
    </row>
    <row r="38" spans="1:7">
      <c r="A38" s="4" t="s">
        <v>560</v>
      </c>
    </row>
    <row r="39" spans="1:7">
      <c r="A39" s="3" t="s">
        <v>544</v>
      </c>
    </row>
    <row r="40" spans="1:7">
      <c r="A40" s="4" t="s">
        <v>552</v>
      </c>
      <c r="B40" s="5" t="n">
        <v>40</v>
      </c>
    </row>
    <row r="41" spans="1:7">
      <c r="A41" s="4" t="s">
        <v>561</v>
      </c>
    </row>
    <row r="42" spans="1:7">
      <c r="A42" s="3" t="s">
        <v>544</v>
      </c>
    </row>
    <row r="43" spans="1:7">
      <c r="A43" s="4" t="s">
        <v>554</v>
      </c>
      <c r="B43" s="8" t="n">
        <v>738.5</v>
      </c>
    </row>
    <row r="44" spans="1:7">
      <c r="A44" s="4" t="s">
        <v>562</v>
      </c>
    </row>
    <row r="45" spans="1:7">
      <c r="A45" s="3" t="s">
        <v>544</v>
      </c>
    </row>
    <row r="46" spans="1:7">
      <c r="A46" s="4" t="s">
        <v>554</v>
      </c>
      <c r="B46" s="8" t="n">
        <v>3.4</v>
      </c>
    </row>
    <row r="47" spans="1:7">
      <c r="A47" s="4" t="s">
        <v>563</v>
      </c>
    </row>
    <row r="48" spans="1:7">
      <c r="A48" s="3" t="s">
        <v>544</v>
      </c>
    </row>
    <row r="49" spans="1:7">
      <c r="A49" s="4" t="s">
        <v>554</v>
      </c>
      <c r="B49" s="5" t="n">
        <v>173</v>
      </c>
    </row>
    <row r="50" spans="1:7">
      <c r="A50" s="4" t="s">
        <v>564</v>
      </c>
    </row>
    <row r="51" spans="1:7">
      <c r="A51" s="3" t="s">
        <v>544</v>
      </c>
    </row>
    <row r="52" spans="1:7">
      <c r="A52" s="4" t="s">
        <v>565</v>
      </c>
      <c r="C52" s="6" t="n">
        <v>0.3</v>
      </c>
    </row>
    <row r="53" spans="1:7">
      <c r="A53" s="4" t="s">
        <v>566</v>
      </c>
    </row>
    <row r="54" spans="1:7">
      <c r="A54" s="3" t="s">
        <v>544</v>
      </c>
    </row>
    <row r="55" spans="1:7">
      <c r="A55" s="4" t="s">
        <v>554</v>
      </c>
      <c r="G55" s="6" t="n">
        <v>33.4</v>
      </c>
    </row>
    <row r="56" spans="1:7">
      <c r="A56" s="4" t="s">
        <v>567</v>
      </c>
    </row>
    <row r="57" spans="1:7">
      <c r="A57" s="3" t="s">
        <v>544</v>
      </c>
    </row>
    <row r="58" spans="1:7">
      <c r="A58" s="4" t="s">
        <v>554</v>
      </c>
      <c r="B58" s="5" t="n">
        <v>460</v>
      </c>
    </row>
    <row r="59" spans="1:7">
      <c r="A59" s="4" t="s">
        <v>568</v>
      </c>
    </row>
    <row r="60" spans="1:7">
      <c r="A60" s="3" t="s">
        <v>544</v>
      </c>
    </row>
    <row r="61" spans="1:7">
      <c r="A61" s="4" t="s">
        <v>554</v>
      </c>
      <c r="B61" s="5" t="n">
        <v>216</v>
      </c>
    </row>
    <row r="62" spans="1:7">
      <c r="A62" s="4" t="s">
        <v>569</v>
      </c>
    </row>
    <row r="63" spans="1:7">
      <c r="A63" s="3" t="s">
        <v>544</v>
      </c>
    </row>
    <row r="64" spans="1:7">
      <c r="A64" s="4" t="s">
        <v>554</v>
      </c>
      <c r="B64" s="7" t="n">
        <v>2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70</v>
      </c>
      <c r="B1" s="2" t="s">
        <v>2</v>
      </c>
      <c r="C1" s="2" t="s">
        <v>100</v>
      </c>
      <c r="D1" s="2" t="s">
        <v>61</v>
      </c>
    </row>
    <row r="2" spans="1:4">
      <c r="A2" s="3" t="s">
        <v>571</v>
      </c>
    </row>
    <row r="3" spans="1:4">
      <c r="A3" s="4" t="s">
        <v>430</v>
      </c>
      <c r="B3" s="6" t="n">
        <v>8.800000000000001</v>
      </c>
      <c r="C3" s="6" t="n">
        <v>15.8</v>
      </c>
      <c r="D3" s="6" t="n">
        <v>12.8</v>
      </c>
    </row>
    <row r="4" spans="1:4">
      <c r="A4" s="4" t="s">
        <v>438</v>
      </c>
      <c r="B4" s="8" t="n">
        <v>1136.5</v>
      </c>
      <c r="C4" s="8" t="n">
        <v>1023.8</v>
      </c>
    </row>
    <row r="5" spans="1:4">
      <c r="A5" s="4" t="s">
        <v>538</v>
      </c>
    </row>
    <row r="6" spans="1:4">
      <c r="A6" s="3" t="s">
        <v>571</v>
      </c>
    </row>
    <row r="7" spans="1:4">
      <c r="A7" s="4" t="s">
        <v>438</v>
      </c>
      <c r="B7" s="6" t="n">
        <v>215.9</v>
      </c>
      <c r="C7" s="6" t="n">
        <v>10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100</v>
      </c>
    </row>
    <row r="2" spans="1:3">
      <c r="A2" s="3" t="s">
        <v>265</v>
      </c>
    </row>
    <row r="3" spans="1:3">
      <c r="A3" s="4" t="s">
        <v>573</v>
      </c>
      <c r="B3" s="6" t="n">
        <v>38.2</v>
      </c>
      <c r="C3" s="6" t="n">
        <v>13.4</v>
      </c>
    </row>
    <row r="4" spans="1:3">
      <c r="A4" s="4" t="s">
        <v>574</v>
      </c>
      <c r="B4" s="7" t="n">
        <v>37</v>
      </c>
      <c r="C4" s="6" t="n">
        <v>89.4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1"/>
    <col customWidth="1" max="5" min="5" width="21"/>
  </cols>
  <sheetData>
    <row r="1" spans="1:5">
      <c r="A1" s="1" t="s">
        <v>575</v>
      </c>
      <c r="B1" s="2" t="s">
        <v>576</v>
      </c>
      <c r="C1" s="2" t="s">
        <v>577</v>
      </c>
      <c r="D1" s="2" t="s">
        <v>578</v>
      </c>
      <c r="E1" s="2" t="s">
        <v>579</v>
      </c>
    </row>
    <row r="2" spans="1:5">
      <c r="A2" s="4" t="s">
        <v>580</v>
      </c>
    </row>
    <row r="3" spans="1:5">
      <c r="A3" s="3" t="s">
        <v>581</v>
      </c>
    </row>
    <row r="4" spans="1:5">
      <c r="A4" s="4" t="s">
        <v>582</v>
      </c>
      <c r="B4" s="6" t="n">
        <v>1979.7</v>
      </c>
      <c r="C4" s="6" t="n">
        <v>2091.7</v>
      </c>
    </row>
    <row r="5" spans="1:5">
      <c r="A5" s="4" t="s">
        <v>583</v>
      </c>
    </row>
    <row r="6" spans="1:5">
      <c r="A6" s="3" t="s">
        <v>581</v>
      </c>
    </row>
    <row r="7" spans="1:5">
      <c r="A7" s="4" t="s">
        <v>582</v>
      </c>
      <c r="B7" s="7" t="n">
        <v>585</v>
      </c>
      <c r="C7" s="7" t="n">
        <v>585</v>
      </c>
      <c r="D7" s="7" t="n">
        <v>275</v>
      </c>
      <c r="E7" s="7" t="n">
        <v>310</v>
      </c>
    </row>
    <row r="8" spans="1:5">
      <c r="A8" s="4" t="s">
        <v>584</v>
      </c>
    </row>
    <row r="9" spans="1:5">
      <c r="A9" s="3" t="s">
        <v>581</v>
      </c>
    </row>
    <row r="10" spans="1:5">
      <c r="A10" s="4" t="s">
        <v>585</v>
      </c>
      <c r="B10" s="8" t="n">
        <v>48.7</v>
      </c>
      <c r="C10" s="8" t="n">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41</v>
      </c>
      <c r="B1" s="2" t="s">
        <v>60</v>
      </c>
      <c r="D1" s="2" t="s">
        <v>1</v>
      </c>
      <c r="F1" s="2" t="s">
        <v>142</v>
      </c>
    </row>
    <row r="2" spans="1:9">
      <c r="B2" s="2" t="s">
        <v>2</v>
      </c>
      <c r="C2" s="2" t="s">
        <v>61</v>
      </c>
      <c r="D2" s="2" t="s">
        <v>2</v>
      </c>
      <c r="E2" s="2" t="s">
        <v>61</v>
      </c>
      <c r="F2" s="2" t="s">
        <v>100</v>
      </c>
      <c r="G2" s="2" t="s">
        <v>2</v>
      </c>
      <c r="H2" s="2" t="s">
        <v>100</v>
      </c>
      <c r="I2" s="2" t="s">
        <v>61</v>
      </c>
    </row>
    <row r="3" spans="1:9">
      <c r="A3" s="4" t="s">
        <v>143</v>
      </c>
      <c r="D3" s="6" t="n">
        <v>-117.1</v>
      </c>
      <c r="E3" s="7" t="n">
        <v>0</v>
      </c>
    </row>
    <row r="4" spans="1:9">
      <c r="A4" s="3" t="s">
        <v>144</v>
      </c>
    </row>
    <row r="5" spans="1:9">
      <c r="A5" s="4" t="s">
        <v>145</v>
      </c>
      <c r="B5" s="7" t="n">
        <v>-40</v>
      </c>
      <c r="C5" s="6" t="n">
        <v>249.7</v>
      </c>
      <c r="D5" s="8" t="n">
        <v>-140.4</v>
      </c>
      <c r="E5" s="8" t="n">
        <v>357.9</v>
      </c>
    </row>
    <row r="6" spans="1:9">
      <c r="A6" s="3" t="s">
        <v>146</v>
      </c>
    </row>
    <row r="7" spans="1:9">
      <c r="A7" s="4" t="s">
        <v>147</v>
      </c>
      <c r="B7" s="8" t="n">
        <v>210.8</v>
      </c>
      <c r="C7" s="8" t="n">
        <v>214.5</v>
      </c>
      <c r="D7" s="8" t="n">
        <v>649.6</v>
      </c>
      <c r="E7" s="8" t="n">
        <v>648.8</v>
      </c>
    </row>
    <row r="8" spans="1:9">
      <c r="A8" s="4" t="s">
        <v>148</v>
      </c>
      <c r="D8" s="8" t="n">
        <v>-5.5</v>
      </c>
      <c r="E8" s="8" t="n">
        <v>-47.4</v>
      </c>
    </row>
    <row r="9" spans="1:9">
      <c r="A9" s="4" t="s">
        <v>149</v>
      </c>
      <c r="D9" s="8" t="n">
        <v>-2.9</v>
      </c>
      <c r="E9" s="8" t="n">
        <v>-12.3</v>
      </c>
    </row>
    <row r="10" spans="1:9">
      <c r="A10" s="4" t="s">
        <v>150</v>
      </c>
      <c r="D10" s="8" t="n">
        <v>39.4</v>
      </c>
      <c r="E10" s="5" t="n">
        <v>11</v>
      </c>
    </row>
    <row r="11" spans="1:9">
      <c r="A11" s="4" t="s">
        <v>151</v>
      </c>
      <c r="D11" s="8" t="n">
        <v>44.3</v>
      </c>
      <c r="E11" s="8" t="n">
        <v>37.2</v>
      </c>
      <c r="F11" s="7" t="n">
        <v>48</v>
      </c>
    </row>
    <row r="12" spans="1:9">
      <c r="A12" s="4" t="s">
        <v>152</v>
      </c>
      <c r="D12" s="5" t="n">
        <v>25</v>
      </c>
      <c r="E12" s="8" t="n">
        <v>25.7</v>
      </c>
    </row>
    <row r="13" spans="1:9">
      <c r="A13" s="4" t="s">
        <v>153</v>
      </c>
      <c r="D13" s="8" t="n">
        <v>-55.9</v>
      </c>
      <c r="E13" s="8" t="n">
        <v>14.3</v>
      </c>
    </row>
    <row r="14" spans="1:9">
      <c r="A14" s="4" t="s">
        <v>154</v>
      </c>
      <c r="D14" s="8" t="n">
        <v>-15.2</v>
      </c>
      <c r="E14" s="5" t="n">
        <v>0</v>
      </c>
    </row>
    <row r="15" spans="1:9">
      <c r="A15" s="4" t="s">
        <v>155</v>
      </c>
      <c r="D15" s="8" t="n">
        <v>-4.8</v>
      </c>
      <c r="E15" s="8" t="n">
        <v>21.2</v>
      </c>
    </row>
    <row r="16" spans="1:9">
      <c r="A16" s="3" t="s">
        <v>156</v>
      </c>
    </row>
    <row r="17" spans="1:9">
      <c r="A17" s="4" t="s">
        <v>103</v>
      </c>
      <c r="D17" s="8" t="n">
        <v>33.2</v>
      </c>
      <c r="E17" s="8" t="n">
        <v>-31.6</v>
      </c>
    </row>
    <row r="18" spans="1:9">
      <c r="A18" s="4" t="s">
        <v>104</v>
      </c>
      <c r="D18" s="8" t="n">
        <v>-99.09999999999999</v>
      </c>
      <c r="E18" s="8" t="n">
        <v>-198.1</v>
      </c>
    </row>
    <row r="19" spans="1:9">
      <c r="A19" s="4" t="s">
        <v>157</v>
      </c>
      <c r="D19" s="8" t="n">
        <v>-63.2</v>
      </c>
      <c r="E19" s="8" t="n">
        <v>-75.90000000000001</v>
      </c>
    </row>
    <row r="20" spans="1:9">
      <c r="A20" s="4" t="s">
        <v>158</v>
      </c>
      <c r="D20" s="8" t="n">
        <v>59.3</v>
      </c>
      <c r="E20" s="8" t="n">
        <v>466.5</v>
      </c>
    </row>
    <row r="21" spans="1:9">
      <c r="A21" s="4" t="s">
        <v>121</v>
      </c>
      <c r="D21" s="8" t="n">
        <v>-30.2</v>
      </c>
      <c r="E21" s="8" t="n">
        <v>42.5</v>
      </c>
    </row>
    <row r="22" spans="1:9">
      <c r="A22" s="4" t="s">
        <v>159</v>
      </c>
      <c r="D22" s="8" t="n">
        <v>817.8</v>
      </c>
      <c r="E22" s="8" t="n">
        <v>1259.8</v>
      </c>
    </row>
    <row r="23" spans="1:9">
      <c r="A23" s="3" t="s">
        <v>160</v>
      </c>
    </row>
    <row r="24" spans="1:9">
      <c r="A24" s="4" t="s">
        <v>161</v>
      </c>
      <c r="B24" s="8" t="n">
        <v>-322.3</v>
      </c>
      <c r="C24" s="5" t="n">
        <v>-241</v>
      </c>
      <c r="D24" s="8" t="n">
        <v>-931.1</v>
      </c>
      <c r="E24" s="8" t="n">
        <v>-665.4</v>
      </c>
    </row>
    <row r="25" spans="1:9">
      <c r="A25" s="4" t="s">
        <v>162</v>
      </c>
      <c r="D25" s="8" t="n">
        <v>-484.3</v>
      </c>
      <c r="E25" s="8" t="n">
        <v>-486.1</v>
      </c>
    </row>
    <row r="26" spans="1:9">
      <c r="A26" s="4" t="s">
        <v>163</v>
      </c>
      <c r="D26" s="8" t="n">
        <v>468.2</v>
      </c>
      <c r="E26" s="8" t="n">
        <v>470.5</v>
      </c>
    </row>
    <row r="27" spans="1:9">
      <c r="A27" s="4" t="s">
        <v>164</v>
      </c>
      <c r="D27" s="5" t="n">
        <v>0</v>
      </c>
      <c r="E27" s="8" t="n">
        <v>-3.6</v>
      </c>
    </row>
    <row r="28" spans="1:9">
      <c r="A28" s="4" t="s">
        <v>165</v>
      </c>
      <c r="D28" s="5" t="n">
        <v>0</v>
      </c>
      <c r="E28" s="8" t="n">
        <v>9.300000000000001</v>
      </c>
    </row>
    <row r="29" spans="1:9">
      <c r="A29" s="4" t="s">
        <v>166</v>
      </c>
      <c r="D29" s="5" t="n">
        <v>0</v>
      </c>
      <c r="E29" s="8" t="n">
        <v>-985.3</v>
      </c>
    </row>
    <row r="30" spans="1:9">
      <c r="A30" s="4" t="s">
        <v>167</v>
      </c>
      <c r="D30" s="8" t="n">
        <v>-55.1</v>
      </c>
      <c r="E30" s="5" t="n">
        <v>0</v>
      </c>
    </row>
    <row r="31" spans="1:9">
      <c r="A31" s="4" t="s">
        <v>168</v>
      </c>
      <c r="D31" s="8" t="n">
        <v>-14.5</v>
      </c>
      <c r="E31" s="5" t="n">
        <v>0</v>
      </c>
    </row>
    <row r="32" spans="1:9">
      <c r="A32" s="4" t="s">
        <v>169</v>
      </c>
      <c r="D32" s="8" t="n">
        <v>2.3</v>
      </c>
      <c r="E32" s="5" t="n">
        <v>0</v>
      </c>
    </row>
    <row r="33" spans="1:9">
      <c r="A33" s="4" t="s">
        <v>155</v>
      </c>
      <c r="D33" s="8" t="n">
        <v>0.4</v>
      </c>
      <c r="E33" s="8" t="n">
        <v>-0.3</v>
      </c>
    </row>
    <row r="34" spans="1:9">
      <c r="A34" s="4" t="s">
        <v>170</v>
      </c>
      <c r="D34" s="8" t="n">
        <v>-1014.1</v>
      </c>
      <c r="E34" s="8" t="n">
        <v>-1660.9</v>
      </c>
    </row>
    <row r="35" spans="1:9">
      <c r="A35" s="3" t="s">
        <v>171</v>
      </c>
    </row>
    <row r="36" spans="1:9">
      <c r="A36" s="4" t="s">
        <v>172</v>
      </c>
      <c r="D36" s="8" t="n">
        <v>-441.7</v>
      </c>
      <c r="E36" s="8" t="n">
        <v>-120.1</v>
      </c>
    </row>
    <row r="37" spans="1:9">
      <c r="A37" s="4" t="s">
        <v>173</v>
      </c>
      <c r="D37" s="8" t="n">
        <v>521.3</v>
      </c>
      <c r="E37" s="8" t="n">
        <v>145.2</v>
      </c>
    </row>
    <row r="38" spans="1:9">
      <c r="A38" s="4" t="s">
        <v>174</v>
      </c>
      <c r="D38" s="8" t="n">
        <v>-762.5</v>
      </c>
      <c r="E38" s="8" t="n">
        <v>-582.4</v>
      </c>
    </row>
    <row r="39" spans="1:9">
      <c r="A39" s="4" t="s">
        <v>175</v>
      </c>
      <c r="D39" s="8" t="n">
        <v>865.2</v>
      </c>
      <c r="E39" s="8" t="n">
        <v>590.2</v>
      </c>
    </row>
    <row r="40" spans="1:9">
      <c r="A40" s="4" t="s">
        <v>176</v>
      </c>
      <c r="D40" s="8" t="n">
        <v>-32.9</v>
      </c>
      <c r="E40" s="8" t="n">
        <v>-722.4</v>
      </c>
    </row>
    <row r="41" spans="1:9">
      <c r="A41" s="4" t="s">
        <v>177</v>
      </c>
      <c r="D41" s="5" t="n">
        <v>0</v>
      </c>
      <c r="E41" s="8" t="n">
        <v>39.3</v>
      </c>
    </row>
    <row r="42" spans="1:9">
      <c r="A42" s="4" t="s">
        <v>178</v>
      </c>
      <c r="D42" s="8" t="n">
        <v>-48.2</v>
      </c>
      <c r="E42" s="8" t="n">
        <v>-28.9</v>
      </c>
    </row>
    <row r="43" spans="1:9">
      <c r="A43" s="4" t="s">
        <v>155</v>
      </c>
      <c r="D43" s="8" t="n">
        <v>-0.4</v>
      </c>
      <c r="E43" s="8" t="n">
        <v>-0.5</v>
      </c>
    </row>
    <row r="44" spans="1:9">
      <c r="A44" s="4" t="s">
        <v>179</v>
      </c>
      <c r="D44" s="8" t="n">
        <v>-16.3</v>
      </c>
      <c r="E44" s="8" t="n">
        <v>-679.6</v>
      </c>
    </row>
    <row r="45" spans="1:9">
      <c r="A45" s="4" t="s">
        <v>180</v>
      </c>
      <c r="D45" s="8" t="n">
        <v>0.1</v>
      </c>
      <c r="E45" s="8" t="n">
        <v>-62.8</v>
      </c>
    </row>
    <row r="46" spans="1:9">
      <c r="A46" s="4" t="s">
        <v>181</v>
      </c>
      <c r="D46" s="8" t="n">
        <v>-212.5</v>
      </c>
      <c r="E46" s="8" t="n">
        <v>-1143.5</v>
      </c>
    </row>
    <row r="47" spans="1:9">
      <c r="A47" s="4" t="s">
        <v>182</v>
      </c>
      <c r="D47" s="5" t="n">
        <v>871</v>
      </c>
      <c r="E47" s="8" t="n">
        <v>2194.4</v>
      </c>
      <c r="F47" s="8" t="n">
        <v>2194.4</v>
      </c>
    </row>
    <row r="48" spans="1:9">
      <c r="A48" s="4" t="s">
        <v>183</v>
      </c>
      <c r="B48" s="8" t="n">
        <v>658.5</v>
      </c>
      <c r="C48" s="8" t="n">
        <v>1050.9</v>
      </c>
      <c r="D48" s="8" t="n">
        <v>658.5</v>
      </c>
      <c r="E48" s="8" t="n">
        <v>1050.9</v>
      </c>
      <c r="F48" s="5" t="n">
        <v>871</v>
      </c>
    </row>
    <row r="49" spans="1:9">
      <c r="A49" s="3" t="s">
        <v>184</v>
      </c>
    </row>
    <row r="50" spans="1:9">
      <c r="A50" s="4" t="s">
        <v>102</v>
      </c>
      <c r="G50" s="6" t="n">
        <v>641.1</v>
      </c>
      <c r="H50" s="6" t="n">
        <v>847.7</v>
      </c>
      <c r="I50" s="6" t="n">
        <v>1029.9</v>
      </c>
    </row>
    <row r="51" spans="1:9">
      <c r="A51" s="4" t="s">
        <v>185</v>
      </c>
      <c r="G51" s="8" t="n">
        <v>8.6</v>
      </c>
      <c r="I51" s="8" t="n">
        <v>8.199999999999999</v>
      </c>
    </row>
    <row r="52" spans="1:9">
      <c r="A52" s="4" t="s">
        <v>186</v>
      </c>
      <c r="G52" s="8" t="n">
        <v>8.800000000000001</v>
      </c>
      <c r="H52" s="8" t="n">
        <v>15.8</v>
      </c>
      <c r="I52" s="8" t="n">
        <v>12.8</v>
      </c>
    </row>
    <row r="53" spans="1:9">
      <c r="A53" s="4" t="s">
        <v>183</v>
      </c>
      <c r="B53" s="8" t="n">
        <v>658.5</v>
      </c>
      <c r="C53" s="8" t="n">
        <v>1050.9</v>
      </c>
      <c r="D53" s="5" t="n">
        <v>871</v>
      </c>
      <c r="E53" s="8" t="n">
        <v>2194.4</v>
      </c>
      <c r="F53" s="7" t="n">
        <v>871</v>
      </c>
      <c r="G53" s="6" t="n">
        <v>658.5</v>
      </c>
      <c r="H53" s="7" t="n">
        <v>871</v>
      </c>
      <c r="I53" s="6" t="n">
        <v>1050.9</v>
      </c>
    </row>
    <row r="54" spans="1:9">
      <c r="A54" s="3" t="s">
        <v>187</v>
      </c>
    </row>
    <row r="55" spans="1:9">
      <c r="A55" s="4" t="s">
        <v>188</v>
      </c>
      <c r="D55" s="8" t="n">
        <v>116.5</v>
      </c>
      <c r="E55" s="8" t="n">
        <v>97.59999999999999</v>
      </c>
    </row>
    <row r="56" spans="1:9">
      <c r="A56" s="4" t="s">
        <v>189</v>
      </c>
      <c r="D56" s="8" t="n">
        <v>114.3</v>
      </c>
      <c r="E56" s="8" t="n">
        <v>13.2</v>
      </c>
    </row>
    <row r="57" spans="1:9">
      <c r="A57" s="4" t="s">
        <v>84</v>
      </c>
    </row>
    <row r="58" spans="1:9">
      <c r="A58" s="3" t="s">
        <v>146</v>
      </c>
    </row>
    <row r="59" spans="1:9">
      <c r="A59" s="4" t="s">
        <v>85</v>
      </c>
      <c r="B59" s="6" t="n">
        <v>-15.6</v>
      </c>
      <c r="C59" s="7" t="n">
        <v>0</v>
      </c>
      <c r="D59" s="6" t="n">
        <v>353.8</v>
      </c>
      <c r="E59"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00</v>
      </c>
    </row>
    <row r="2" spans="1:3">
      <c r="A2" s="3" t="s">
        <v>587</v>
      </c>
    </row>
    <row r="3" spans="1:3">
      <c r="A3" s="4" t="s">
        <v>588</v>
      </c>
      <c r="B3" s="6" t="n">
        <v>19.7</v>
      </c>
      <c r="C3" s="6" t="n">
        <v>37.9</v>
      </c>
    </row>
    <row r="4" spans="1:3">
      <c r="A4" s="4" t="s">
        <v>589</v>
      </c>
      <c r="B4" s="7"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61</v>
      </c>
      <c r="D2" s="2" t="s">
        <v>100</v>
      </c>
    </row>
    <row r="3" spans="1:4">
      <c r="A3" s="3" t="s">
        <v>591</v>
      </c>
    </row>
    <row r="4" spans="1:4">
      <c r="A4" s="4" t="s">
        <v>592</v>
      </c>
      <c r="B4" s="6" t="n">
        <v>441.7</v>
      </c>
      <c r="C4" s="6" t="n">
        <v>120.1</v>
      </c>
    </row>
    <row r="5" spans="1:4">
      <c r="A5" s="3" t="s">
        <v>593</v>
      </c>
    </row>
    <row r="6" spans="1:4">
      <c r="A6" s="4" t="s">
        <v>573</v>
      </c>
      <c r="B6" s="8" t="n">
        <v>38.2</v>
      </c>
      <c r="D6" s="6" t="n">
        <v>13.4</v>
      </c>
    </row>
    <row r="7" spans="1:4">
      <c r="A7" s="4" t="s">
        <v>574</v>
      </c>
      <c r="B7" s="7" t="n">
        <v>37</v>
      </c>
      <c r="D7" s="8" t="n">
        <v>89.40000000000001</v>
      </c>
    </row>
    <row r="8" spans="1:4">
      <c r="A8" s="4" t="s">
        <v>594</v>
      </c>
    </row>
    <row r="9" spans="1:4">
      <c r="A9" s="3" t="s">
        <v>593</v>
      </c>
    </row>
    <row r="10" spans="1:4">
      <c r="A10" s="4" t="s">
        <v>595</v>
      </c>
      <c r="B10" s="4" t="s">
        <v>596</v>
      </c>
    </row>
    <row r="11" spans="1:4">
      <c r="A11" s="4" t="s">
        <v>573</v>
      </c>
      <c r="B11" s="6" t="n">
        <v>19.7</v>
      </c>
      <c r="D11" s="8" t="n">
        <v>13.1</v>
      </c>
    </row>
    <row r="12" spans="1:4">
      <c r="A12" s="4" t="s">
        <v>574</v>
      </c>
      <c r="B12" s="8" t="n">
        <v>29.8</v>
      </c>
      <c r="D12" s="8" t="n">
        <v>62.2</v>
      </c>
    </row>
    <row r="13" spans="1:4">
      <c r="A13" s="4" t="s">
        <v>597</v>
      </c>
    </row>
    <row r="14" spans="1:4">
      <c r="A14" s="3" t="s">
        <v>593</v>
      </c>
    </row>
    <row r="15" spans="1:4">
      <c r="A15" s="4" t="s">
        <v>573</v>
      </c>
      <c r="B15" s="8" t="n">
        <v>2.1</v>
      </c>
      <c r="D15" s="8" t="n">
        <v>0.3</v>
      </c>
    </row>
    <row r="16" spans="1:4">
      <c r="A16" s="4" t="s">
        <v>574</v>
      </c>
      <c r="B16" s="8" t="n">
        <v>7.2</v>
      </c>
      <c r="D16" s="8" t="n">
        <v>17.7</v>
      </c>
    </row>
    <row r="17" spans="1:4">
      <c r="A17" s="4" t="s">
        <v>598</v>
      </c>
    </row>
    <row r="18" spans="1:4">
      <c r="A18" s="3" t="s">
        <v>593</v>
      </c>
    </row>
    <row r="19" spans="1:4">
      <c r="A19" s="4" t="s">
        <v>573</v>
      </c>
      <c r="B19" s="8" t="n">
        <v>16.4</v>
      </c>
      <c r="D19" s="5" t="n">
        <v>0</v>
      </c>
    </row>
    <row r="20" spans="1:4">
      <c r="A20" s="4" t="s">
        <v>574</v>
      </c>
      <c r="B20" s="7" t="n">
        <v>0</v>
      </c>
      <c r="D20" s="6" t="n">
        <v>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99</v>
      </c>
      <c r="B1" s="2" t="s">
        <v>1</v>
      </c>
    </row>
    <row r="2" spans="1:4">
      <c r="B2" s="2" t="s">
        <v>2</v>
      </c>
      <c r="C2" s="2" t="s">
        <v>61</v>
      </c>
      <c r="D2" s="2" t="s">
        <v>100</v>
      </c>
    </row>
    <row r="3" spans="1:4">
      <c r="A3" s="3" t="s">
        <v>600</v>
      </c>
    </row>
    <row r="4" spans="1:4">
      <c r="A4" s="4" t="s">
        <v>592</v>
      </c>
      <c r="B4" s="6" t="n">
        <v>441.7</v>
      </c>
      <c r="C4" s="6" t="n">
        <v>120.1</v>
      </c>
    </row>
    <row r="5" spans="1:4">
      <c r="A5" s="4" t="s">
        <v>601</v>
      </c>
    </row>
    <row r="6" spans="1:4">
      <c r="A6" s="3" t="s">
        <v>600</v>
      </c>
    </row>
    <row r="7" spans="1:4">
      <c r="A7" s="4" t="s">
        <v>102</v>
      </c>
      <c r="B7" s="8" t="n">
        <v>641.1</v>
      </c>
      <c r="D7" s="6" t="n">
        <v>847.7</v>
      </c>
    </row>
    <row r="8" spans="1:4">
      <c r="A8" s="4" t="s">
        <v>103</v>
      </c>
      <c r="B8" s="8" t="n">
        <v>801.4</v>
      </c>
      <c r="D8" s="8" t="n">
        <v>838.5</v>
      </c>
    </row>
    <row r="9" spans="1:4">
      <c r="A9" s="4" t="s">
        <v>117</v>
      </c>
      <c r="B9" s="8" t="n">
        <v>766.1</v>
      </c>
      <c r="D9" s="8" t="n">
        <v>780.9</v>
      </c>
    </row>
    <row r="10" spans="1:4">
      <c r="A10" s="4" t="s">
        <v>116</v>
      </c>
      <c r="B10" s="5" t="n">
        <v>692</v>
      </c>
      <c r="D10" s="8" t="n">
        <v>572.8</v>
      </c>
    </row>
    <row r="11" spans="1:4">
      <c r="A11" s="4" t="s">
        <v>114</v>
      </c>
      <c r="B11" s="5" t="n">
        <v>88</v>
      </c>
      <c r="D11" s="8" t="n">
        <v>11.5</v>
      </c>
    </row>
    <row r="12" spans="1:4">
      <c r="A12" s="4" t="s">
        <v>602</v>
      </c>
      <c r="B12" s="8" t="n">
        <v>4576.1</v>
      </c>
      <c r="D12" s="8" t="n">
        <v>4517.5</v>
      </c>
    </row>
    <row r="13" spans="1:4">
      <c r="A13" s="4" t="s">
        <v>603</v>
      </c>
    </row>
    <row r="14" spans="1:4">
      <c r="A14" s="3" t="s">
        <v>600</v>
      </c>
    </row>
    <row r="15" spans="1:4">
      <c r="A15" s="4" t="s">
        <v>102</v>
      </c>
      <c r="B15" s="8" t="n">
        <v>641.1</v>
      </c>
      <c r="D15" s="8" t="n">
        <v>847.7</v>
      </c>
    </row>
    <row r="16" spans="1:4">
      <c r="A16" s="4" t="s">
        <v>103</v>
      </c>
      <c r="B16" s="8" t="n">
        <v>801.4</v>
      </c>
      <c r="D16" s="8" t="n">
        <v>838.5</v>
      </c>
    </row>
    <row r="17" spans="1:4">
      <c r="A17" s="4" t="s">
        <v>117</v>
      </c>
      <c r="B17" s="8" t="n">
        <v>766.1</v>
      </c>
      <c r="D17" s="8" t="n">
        <v>780.9</v>
      </c>
    </row>
    <row r="18" spans="1:4">
      <c r="A18" s="4" t="s">
        <v>116</v>
      </c>
      <c r="B18" s="5" t="n">
        <v>692</v>
      </c>
      <c r="D18" s="8" t="n">
        <v>572.8</v>
      </c>
    </row>
    <row r="19" spans="1:4">
      <c r="A19" s="4" t="s">
        <v>114</v>
      </c>
      <c r="B19" s="5" t="n">
        <v>88</v>
      </c>
      <c r="D19" s="8" t="n">
        <v>11.5</v>
      </c>
    </row>
    <row r="20" spans="1:4">
      <c r="A20" s="4" t="s">
        <v>602</v>
      </c>
      <c r="B20" s="6" t="n">
        <v>4848.5</v>
      </c>
      <c r="D20" s="6" t="n">
        <v>455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604</v>
      </c>
      <c r="B1" s="2" t="s">
        <v>60</v>
      </c>
      <c r="D1" s="2" t="s">
        <v>1</v>
      </c>
    </row>
    <row r="2" spans="1:6">
      <c r="B2" s="2" t="s">
        <v>2</v>
      </c>
      <c r="C2" s="2" t="s">
        <v>61</v>
      </c>
      <c r="D2" s="2" t="s">
        <v>2</v>
      </c>
      <c r="E2" s="2" t="s">
        <v>61</v>
      </c>
      <c r="F2" s="2" t="s">
        <v>100</v>
      </c>
    </row>
    <row r="3" spans="1:6">
      <c r="A3" s="3" t="s">
        <v>605</v>
      </c>
    </row>
    <row r="4" spans="1:6">
      <c r="A4" s="4" t="s">
        <v>606</v>
      </c>
      <c r="B4" s="6" t="n">
        <v>-105.4</v>
      </c>
      <c r="D4" s="6" t="n">
        <v>-105.4</v>
      </c>
    </row>
    <row r="5" spans="1:6">
      <c r="A5" s="4" t="s">
        <v>607</v>
      </c>
      <c r="B5" s="8" t="n">
        <v>273.6</v>
      </c>
      <c r="C5" s="6" t="n">
        <v>248.3</v>
      </c>
      <c r="D5" s="8" t="n">
        <v>825.4</v>
      </c>
      <c r="E5" s="7" t="n">
        <v>579</v>
      </c>
    </row>
    <row r="6" spans="1:6">
      <c r="A6" s="4" t="s">
        <v>608</v>
      </c>
      <c r="F6" s="6" t="n">
        <v>95.2</v>
      </c>
    </row>
    <row r="7" spans="1:6">
      <c r="A7" s="4" t="s">
        <v>609</v>
      </c>
      <c r="B7" s="8" t="n">
        <v>396.7</v>
      </c>
      <c r="C7" s="6" t="n">
        <v>426.8</v>
      </c>
      <c r="D7" s="8" t="n">
        <v>947.5</v>
      </c>
      <c r="E7" s="8" t="n">
        <v>817.5</v>
      </c>
    </row>
    <row r="8" spans="1:6">
      <c r="A8" s="4" t="s">
        <v>433</v>
      </c>
      <c r="B8" s="8" t="n">
        <v>29.9</v>
      </c>
      <c r="D8" s="8" t="n">
        <v>29.9</v>
      </c>
      <c r="F8" s="8" t="n">
        <v>30.7</v>
      </c>
    </row>
    <row r="9" spans="1:6">
      <c r="A9" s="4" t="s">
        <v>610</v>
      </c>
    </row>
    <row r="10" spans="1:6">
      <c r="A10" s="3" t="s">
        <v>605</v>
      </c>
    </row>
    <row r="11" spans="1:6">
      <c r="A11" s="4" t="s">
        <v>611</v>
      </c>
      <c r="B11" s="8" t="n">
        <v>80.5</v>
      </c>
      <c r="D11" s="6" t="n">
        <v>80.5</v>
      </c>
      <c r="F11" s="8" t="n">
        <v>75.3</v>
      </c>
    </row>
    <row r="12" spans="1:6">
      <c r="A12" s="4" t="s">
        <v>612</v>
      </c>
    </row>
    <row r="13" spans="1:6">
      <c r="A13" s="3" t="s">
        <v>605</v>
      </c>
    </row>
    <row r="14" spans="1:6">
      <c r="A14" s="4" t="s">
        <v>613</v>
      </c>
      <c r="F14" s="6" t="n">
        <v>54.2</v>
      </c>
    </row>
    <row r="15" spans="1:6">
      <c r="A15" s="4" t="s">
        <v>358</v>
      </c>
    </row>
    <row r="16" spans="1:6">
      <c r="A16" s="3" t="s">
        <v>605</v>
      </c>
    </row>
    <row r="17" spans="1:6">
      <c r="A17" s="4" t="s">
        <v>361</v>
      </c>
      <c r="D17" s="4" t="s">
        <v>360</v>
      </c>
    </row>
    <row r="18" spans="1:6">
      <c r="A18" s="4" t="s">
        <v>358</v>
      </c>
    </row>
    <row r="19" spans="1:6">
      <c r="A19" s="3" t="s">
        <v>605</v>
      </c>
    </row>
    <row r="20" spans="1:6">
      <c r="A20" s="4" t="s">
        <v>607</v>
      </c>
      <c r="B20" s="6" t="n">
        <v>2.4</v>
      </c>
      <c r="E20" s="7"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60</v>
      </c>
      <c r="D1" s="2" t="s">
        <v>1</v>
      </c>
    </row>
    <row r="2" spans="1:6">
      <c r="B2" s="2" t="s">
        <v>2</v>
      </c>
      <c r="C2" s="2" t="s">
        <v>61</v>
      </c>
      <c r="D2" s="2" t="s">
        <v>2</v>
      </c>
      <c r="E2" s="2" t="s">
        <v>61</v>
      </c>
      <c r="F2" s="2" t="s">
        <v>100</v>
      </c>
    </row>
    <row r="3" spans="1:6">
      <c r="A3" s="3" t="s">
        <v>615</v>
      </c>
    </row>
    <row r="4" spans="1:6">
      <c r="A4" s="4" t="s">
        <v>127</v>
      </c>
      <c r="B4" s="6" t="n">
        <v>-1665.4</v>
      </c>
      <c r="D4" s="6" t="n">
        <v>-1665.4</v>
      </c>
      <c r="F4" s="6" t="n">
        <v>-1657.1</v>
      </c>
    </row>
    <row r="5" spans="1:6">
      <c r="A5" s="4" t="s">
        <v>91</v>
      </c>
      <c r="B5" s="8" t="n">
        <v>-186.6</v>
      </c>
      <c r="C5" s="6" t="n">
        <v>0.5</v>
      </c>
      <c r="D5" s="8" t="n">
        <v>-27.6</v>
      </c>
      <c r="E5" s="6" t="n">
        <v>-467.6</v>
      </c>
    </row>
    <row r="6" spans="1:6">
      <c r="A6" s="4" t="s">
        <v>616</v>
      </c>
      <c r="B6" s="8" t="n">
        <v>2.5</v>
      </c>
      <c r="C6" s="8" t="n">
        <v>3.4</v>
      </c>
      <c r="D6" s="8" t="n">
        <v>0.2</v>
      </c>
      <c r="E6" s="8" t="n">
        <v>7.4</v>
      </c>
    </row>
    <row r="7" spans="1:6">
      <c r="A7" s="4" t="s">
        <v>93</v>
      </c>
      <c r="B7" s="8" t="n">
        <v>0.5</v>
      </c>
      <c r="C7" s="8" t="n">
        <v>0.6</v>
      </c>
      <c r="D7" s="8" t="n">
        <v>1.6</v>
      </c>
      <c r="E7" s="8" t="n">
        <v>1.7</v>
      </c>
    </row>
    <row r="8" spans="1:6">
      <c r="A8" s="4" t="s">
        <v>94</v>
      </c>
      <c r="B8" s="8" t="n">
        <v>-6.4</v>
      </c>
      <c r="C8" s="8" t="n">
        <v>1.6</v>
      </c>
      <c r="D8" s="8" t="n">
        <v>15.3</v>
      </c>
      <c r="E8" s="8" t="n">
        <v>-3.6</v>
      </c>
    </row>
    <row r="9" spans="1:6">
      <c r="A9" s="4" t="s">
        <v>617</v>
      </c>
      <c r="B9" s="5" t="n">
        <v>-190</v>
      </c>
      <c r="C9" s="8" t="n">
        <v>6.1</v>
      </c>
      <c r="D9" s="8" t="n">
        <v>-10.5</v>
      </c>
      <c r="E9" s="8" t="n">
        <v>-462.1</v>
      </c>
    </row>
    <row r="10" spans="1:6">
      <c r="A10" s="4" t="s">
        <v>97</v>
      </c>
      <c r="B10" s="8" t="n">
        <v>1.6</v>
      </c>
      <c r="C10" s="6" t="n">
        <v>2.8</v>
      </c>
      <c r="D10" s="8" t="n">
        <v>3.8</v>
      </c>
      <c r="E10" s="6" t="n">
        <v>-5.8</v>
      </c>
    </row>
    <row r="11" spans="1:6">
      <c r="A11" s="4" t="s">
        <v>618</v>
      </c>
      <c r="D11" s="8" t="n">
        <v>2.2</v>
      </c>
    </row>
    <row r="12" spans="1:6">
      <c r="A12" s="4" t="s">
        <v>619</v>
      </c>
    </row>
    <row r="13" spans="1:6">
      <c r="A13" s="3" t="s">
        <v>615</v>
      </c>
    </row>
    <row r="14" spans="1:6">
      <c r="A14" s="4" t="s">
        <v>127</v>
      </c>
      <c r="B14" s="8" t="n">
        <v>-1572.8</v>
      </c>
      <c r="D14" s="8" t="n">
        <v>-1572.8</v>
      </c>
      <c r="F14" s="8" t="n">
        <v>-1547.4</v>
      </c>
    </row>
    <row r="15" spans="1:6">
      <c r="A15" s="4" t="s">
        <v>617</v>
      </c>
      <c r="D15" s="8" t="n">
        <v>-27.6</v>
      </c>
    </row>
    <row r="16" spans="1:6">
      <c r="A16" s="4" t="s">
        <v>618</v>
      </c>
      <c r="D16" s="8" t="n">
        <v>2.2</v>
      </c>
    </row>
    <row r="17" spans="1:6">
      <c r="A17" s="4" t="s">
        <v>620</v>
      </c>
    </row>
    <row r="18" spans="1:6">
      <c r="A18" s="3" t="s">
        <v>615</v>
      </c>
    </row>
    <row r="19" spans="1:6">
      <c r="A19" s="4" t="s">
        <v>127</v>
      </c>
      <c r="B19" s="8" t="n">
        <v>-105.1</v>
      </c>
      <c r="D19" s="8" t="n">
        <v>-105.1</v>
      </c>
      <c r="F19" s="8" t="n">
        <v>-105.3</v>
      </c>
    </row>
    <row r="20" spans="1:6">
      <c r="A20" s="4" t="s">
        <v>617</v>
      </c>
      <c r="D20" s="8" t="n">
        <v>0.2</v>
      </c>
    </row>
    <row r="21" spans="1:6">
      <c r="A21" s="4" t="s">
        <v>618</v>
      </c>
      <c r="D21" s="5" t="n">
        <v>0</v>
      </c>
    </row>
    <row r="22" spans="1:6">
      <c r="A22" s="4" t="s">
        <v>621</v>
      </c>
    </row>
    <row r="23" spans="1:6">
      <c r="A23" s="3" t="s">
        <v>615</v>
      </c>
    </row>
    <row r="24" spans="1:6">
      <c r="A24" s="4" t="s">
        <v>127</v>
      </c>
      <c r="B24" s="8" t="n">
        <v>2.7</v>
      </c>
      <c r="D24" s="8" t="n">
        <v>2.7</v>
      </c>
      <c r="F24" s="8" t="n">
        <v>1.1</v>
      </c>
    </row>
    <row r="25" spans="1:6">
      <c r="A25" s="4" t="s">
        <v>617</v>
      </c>
      <c r="D25" s="8" t="n">
        <v>1.6</v>
      </c>
    </row>
    <row r="26" spans="1:6">
      <c r="A26" s="4" t="s">
        <v>618</v>
      </c>
      <c r="D26" s="5" t="n">
        <v>0</v>
      </c>
    </row>
    <row r="27" spans="1:6">
      <c r="A27" s="4" t="s">
        <v>622</v>
      </c>
    </row>
    <row r="28" spans="1:6">
      <c r="A28" s="3" t="s">
        <v>615</v>
      </c>
    </row>
    <row r="29" spans="1:6">
      <c r="A29" s="4" t="s">
        <v>127</v>
      </c>
      <c r="B29" s="6" t="n">
        <v>9.800000000000001</v>
      </c>
      <c r="D29" s="8" t="n">
        <v>9.800000000000001</v>
      </c>
      <c r="F29" s="6" t="n">
        <v>-5.5</v>
      </c>
    </row>
    <row r="30" spans="1:6">
      <c r="A30" s="4" t="s">
        <v>617</v>
      </c>
      <c r="D30" s="8" t="n">
        <v>15.3</v>
      </c>
    </row>
    <row r="31" spans="1:6">
      <c r="A31" s="4" t="s">
        <v>618</v>
      </c>
      <c r="D31"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623</v>
      </c>
      <c r="B1" s="2" t="s">
        <v>60</v>
      </c>
      <c r="C1" s="2" t="s">
        <v>1</v>
      </c>
      <c r="D1" s="2" t="s">
        <v>624</v>
      </c>
    </row>
    <row r="2" spans="1:5">
      <c r="B2" s="2" t="s">
        <v>625</v>
      </c>
      <c r="C2" s="2" t="s">
        <v>2</v>
      </c>
      <c r="D2" s="2" t="s">
        <v>626</v>
      </c>
      <c r="E2" s="2" t="s">
        <v>627</v>
      </c>
    </row>
    <row r="3" spans="1:5">
      <c r="A3" s="3" t="s">
        <v>628</v>
      </c>
    </row>
    <row r="4" spans="1:5">
      <c r="A4" s="4" t="s">
        <v>629</v>
      </c>
      <c r="C4" s="6" t="n">
        <v>725.4</v>
      </c>
    </row>
    <row r="5" spans="1:5">
      <c r="A5" s="4" t="s">
        <v>630</v>
      </c>
      <c r="E5" s="7" t="n">
        <v>1500</v>
      </c>
    </row>
    <row r="6" spans="1:5">
      <c r="A6" s="4" t="s">
        <v>631</v>
      </c>
      <c r="C6" s="5" t="n">
        <v>5800000</v>
      </c>
      <c r="D6" s="5" t="n">
        <v>15765025</v>
      </c>
    </row>
    <row r="7" spans="1:5">
      <c r="A7" s="4" t="s">
        <v>632</v>
      </c>
      <c r="C7" s="7" t="n">
        <v>125</v>
      </c>
    </row>
    <row r="8" spans="1:5">
      <c r="A8" s="4" t="s">
        <v>633</v>
      </c>
    </row>
    <row r="9" spans="1:5">
      <c r="A9" s="3" t="s">
        <v>628</v>
      </c>
    </row>
    <row r="10" spans="1:5">
      <c r="A10" s="4" t="s">
        <v>631</v>
      </c>
      <c r="B10" s="5" t="n">
        <v>1300000</v>
      </c>
    </row>
    <row r="11" spans="1:5">
      <c r="A11" s="4" t="s">
        <v>632</v>
      </c>
      <c r="B11" s="7" t="n">
        <v>25</v>
      </c>
    </row>
    <row r="12" spans="1:5">
      <c r="A12" s="4" t="s">
        <v>634</v>
      </c>
    </row>
    <row r="13" spans="1:5">
      <c r="A13" s="3" t="s">
        <v>628</v>
      </c>
    </row>
    <row r="14" spans="1:5">
      <c r="A14" s="4" t="s">
        <v>632</v>
      </c>
      <c r="C14" s="7"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5</v>
      </c>
      <c r="C1" s="2" t="s">
        <v>60</v>
      </c>
      <c r="E1" s="2" t="s">
        <v>1</v>
      </c>
    </row>
    <row r="2" spans="1:7">
      <c r="C2" s="2" t="s">
        <v>2</v>
      </c>
      <c r="D2" s="2" t="s">
        <v>61</v>
      </c>
      <c r="E2" s="2" t="s">
        <v>2</v>
      </c>
      <c r="F2" s="2" t="s">
        <v>61</v>
      </c>
      <c r="G2" s="2" t="s">
        <v>100</v>
      </c>
    </row>
    <row r="3" spans="1:7">
      <c r="A3" s="3" t="s">
        <v>636</v>
      </c>
    </row>
    <row r="4" spans="1:7">
      <c r="A4" s="4" t="s">
        <v>62</v>
      </c>
      <c r="C4" s="6" t="n">
        <v>2753.4</v>
      </c>
      <c r="D4" s="6" t="n">
        <v>2928.1</v>
      </c>
      <c r="E4" s="7" t="n">
        <v>6830</v>
      </c>
      <c r="F4" s="6" t="n">
        <v>7066.8</v>
      </c>
    </row>
    <row r="5" spans="1:7">
      <c r="A5" s="4" t="s">
        <v>63</v>
      </c>
      <c r="C5" s="8" t="n">
        <v>279.9</v>
      </c>
      <c r="D5" s="8" t="n">
        <v>495.5</v>
      </c>
      <c r="E5" s="8" t="n">
        <v>816.6</v>
      </c>
      <c r="F5" s="8" t="n">
        <v>1032.2</v>
      </c>
    </row>
    <row r="6" spans="1:7">
      <c r="A6" s="4" t="s">
        <v>637</v>
      </c>
      <c r="C6" s="8" t="n">
        <v>58.1</v>
      </c>
      <c r="D6" s="8" t="n">
        <v>40.5</v>
      </c>
      <c r="E6" s="8" t="n">
        <v>161.4</v>
      </c>
      <c r="F6" s="8" t="n">
        <v>100.5</v>
      </c>
    </row>
    <row r="7" spans="1:7">
      <c r="A7" s="4" t="s">
        <v>638</v>
      </c>
      <c r="C7" s="5" t="n">
        <v>338</v>
      </c>
      <c r="D7" s="5" t="n">
        <v>536</v>
      </c>
      <c r="E7" s="5" t="n">
        <v>978</v>
      </c>
      <c r="F7" s="8" t="n">
        <v>1132.7</v>
      </c>
    </row>
    <row r="8" spans="1:7">
      <c r="A8" s="4" t="s">
        <v>639</v>
      </c>
      <c r="C8" s="8" t="n">
        <v>139.5</v>
      </c>
      <c r="D8" s="8" t="n">
        <v>393.3</v>
      </c>
      <c r="E8" s="8" t="n">
        <v>99.7</v>
      </c>
      <c r="F8" s="8" t="n">
        <v>670.3</v>
      </c>
    </row>
    <row r="9" spans="1:7">
      <c r="A9" s="4" t="s">
        <v>640</v>
      </c>
      <c r="C9" s="8" t="n">
        <v>210.8</v>
      </c>
      <c r="D9" s="8" t="n">
        <v>214.5</v>
      </c>
      <c r="E9" s="8" t="n">
        <v>649.6</v>
      </c>
      <c r="F9" s="8" t="n">
        <v>648.8</v>
      </c>
    </row>
    <row r="10" spans="1:7">
      <c r="A10" s="4" t="s">
        <v>161</v>
      </c>
      <c r="C10" s="8" t="n">
        <v>322.3</v>
      </c>
      <c r="D10" s="5" t="n">
        <v>241</v>
      </c>
      <c r="E10" s="8" t="n">
        <v>931.1</v>
      </c>
      <c r="F10" s="8" t="n">
        <v>665.4</v>
      </c>
    </row>
    <row r="11" spans="1:7">
      <c r="A11" s="4" t="s">
        <v>112</v>
      </c>
      <c r="C11" s="8" t="n">
        <v>20440.1</v>
      </c>
      <c r="E11" s="8" t="n">
        <v>20440.1</v>
      </c>
      <c r="G11" s="6" t="n">
        <v>20119.2</v>
      </c>
    </row>
    <row r="12" spans="1:7">
      <c r="A12" s="4" t="s">
        <v>480</v>
      </c>
    </row>
    <row r="13" spans="1:7">
      <c r="A13" s="3" t="s">
        <v>636</v>
      </c>
    </row>
    <row r="14" spans="1:7">
      <c r="A14" s="4" t="s">
        <v>63</v>
      </c>
      <c r="C14" s="8" t="n">
        <v>-19.3</v>
      </c>
      <c r="D14" s="5" t="n">
        <v>180</v>
      </c>
      <c r="E14" s="8" t="n">
        <v>23.7</v>
      </c>
      <c r="F14" s="8" t="n">
        <v>430.3</v>
      </c>
    </row>
    <row r="15" spans="1:7">
      <c r="A15" s="4" t="s">
        <v>637</v>
      </c>
      <c r="C15" s="5" t="n">
        <v>0</v>
      </c>
      <c r="D15" s="5" t="n">
        <v>0</v>
      </c>
      <c r="E15" s="5" t="n">
        <v>0</v>
      </c>
      <c r="F15" s="5" t="n">
        <v>0</v>
      </c>
    </row>
    <row r="16" spans="1:7">
      <c r="A16" s="4" t="s">
        <v>638</v>
      </c>
      <c r="C16" s="8" t="n">
        <v>-19.3</v>
      </c>
      <c r="D16" s="5" t="n">
        <v>180</v>
      </c>
      <c r="E16" s="8" t="n">
        <v>23.7</v>
      </c>
      <c r="F16" s="8" t="n">
        <v>430.3</v>
      </c>
    </row>
    <row r="17" spans="1:7">
      <c r="A17" s="4" t="s">
        <v>639</v>
      </c>
      <c r="C17" s="8" t="n">
        <v>-69.90000000000001</v>
      </c>
      <c r="D17" s="8" t="n">
        <v>169.2</v>
      </c>
      <c r="E17" s="8" t="n">
        <v>-419.5</v>
      </c>
      <c r="F17" s="8" t="n">
        <v>388.9</v>
      </c>
    </row>
    <row r="18" spans="1:7">
      <c r="A18" s="4" t="s">
        <v>640</v>
      </c>
      <c r="C18" s="8" t="n">
        <v>108.9</v>
      </c>
      <c r="D18" s="8" t="n">
        <v>100.9</v>
      </c>
      <c r="E18" s="8" t="n">
        <v>317.4</v>
      </c>
      <c r="F18" s="8" t="n">
        <v>302.3</v>
      </c>
    </row>
    <row r="19" spans="1:7">
      <c r="A19" s="4" t="s">
        <v>161</v>
      </c>
      <c r="C19" s="8" t="n">
        <v>123.6</v>
      </c>
      <c r="D19" s="8" t="n">
        <v>103.4</v>
      </c>
      <c r="E19" s="8" t="n">
        <v>366.1</v>
      </c>
      <c r="F19" s="8" t="n">
        <v>295.1</v>
      </c>
    </row>
    <row r="20" spans="1:7">
      <c r="A20" s="4" t="s">
        <v>483</v>
      </c>
    </row>
    <row r="21" spans="1:7">
      <c r="A21" s="3" t="s">
        <v>636</v>
      </c>
    </row>
    <row r="22" spans="1:7">
      <c r="A22" s="4" t="s">
        <v>63</v>
      </c>
      <c r="C22" s="8" t="n">
        <v>158.3</v>
      </c>
      <c r="D22" s="8" t="n">
        <v>160.9</v>
      </c>
      <c r="E22" s="8" t="n">
        <v>524.8</v>
      </c>
      <c r="F22" s="8" t="n">
        <v>395.5</v>
      </c>
    </row>
    <row r="23" spans="1:7">
      <c r="A23" s="4" t="s">
        <v>637</v>
      </c>
      <c r="C23" s="8" t="n">
        <v>58.1</v>
      </c>
      <c r="D23" s="8" t="n">
        <v>40.5</v>
      </c>
      <c r="E23" s="8" t="n">
        <v>161.4</v>
      </c>
      <c r="F23" s="8" t="n">
        <v>100.5</v>
      </c>
    </row>
    <row r="24" spans="1:7">
      <c r="A24" s="4" t="s">
        <v>638</v>
      </c>
      <c r="C24" s="8" t="n">
        <v>216.4</v>
      </c>
      <c r="D24" s="8" t="n">
        <v>201.4</v>
      </c>
      <c r="E24" s="8" t="n">
        <v>686.2</v>
      </c>
      <c r="F24" s="5" t="n">
        <v>496</v>
      </c>
    </row>
    <row r="25" spans="1:7">
      <c r="A25" s="4" t="s">
        <v>639</v>
      </c>
      <c r="C25" s="8" t="n">
        <v>148.1</v>
      </c>
      <c r="D25" s="8" t="n">
        <v>148.9</v>
      </c>
      <c r="E25" s="8" t="n">
        <v>497.9</v>
      </c>
      <c r="F25" s="5" t="n">
        <v>362</v>
      </c>
    </row>
    <row r="26" spans="1:7">
      <c r="A26" s="4" t="s">
        <v>640</v>
      </c>
      <c r="C26" s="8" t="n">
        <v>63.1</v>
      </c>
      <c r="D26" s="8" t="n">
        <v>72.7</v>
      </c>
      <c r="E26" s="8" t="n">
        <v>219.7</v>
      </c>
      <c r="F26" s="8" t="n">
        <v>221.2</v>
      </c>
    </row>
    <row r="27" spans="1:7">
      <c r="A27" s="4" t="s">
        <v>161</v>
      </c>
      <c r="C27" s="8" t="n">
        <v>153.1</v>
      </c>
      <c r="D27" s="8" t="n">
        <v>97.5</v>
      </c>
      <c r="E27" s="8" t="n">
        <v>423.6</v>
      </c>
      <c r="F27" s="8" t="n">
        <v>281.4</v>
      </c>
    </row>
    <row r="28" spans="1:7">
      <c r="A28" s="4" t="s">
        <v>485</v>
      </c>
    </row>
    <row r="29" spans="1:7">
      <c r="A29" s="3" t="s">
        <v>636</v>
      </c>
    </row>
    <row r="30" spans="1:7">
      <c r="A30" s="4" t="s">
        <v>63</v>
      </c>
      <c r="C30" s="8" t="n">
        <v>132.1</v>
      </c>
      <c r="D30" s="5" t="n">
        <v>152</v>
      </c>
      <c r="E30" s="8" t="n">
        <v>219.7</v>
      </c>
      <c r="F30" s="8" t="n">
        <v>264.2</v>
      </c>
    </row>
    <row r="31" spans="1:7">
      <c r="A31" s="4" t="s">
        <v>637</v>
      </c>
      <c r="C31" s="5" t="n">
        <v>0</v>
      </c>
      <c r="D31" s="5" t="n">
        <v>0</v>
      </c>
      <c r="E31" s="5" t="n">
        <v>0</v>
      </c>
      <c r="F31" s="5" t="n">
        <v>0</v>
      </c>
    </row>
    <row r="32" spans="1:7">
      <c r="A32" s="4" t="s">
        <v>638</v>
      </c>
      <c r="C32" s="8" t="n">
        <v>132.1</v>
      </c>
      <c r="D32" s="5" t="n">
        <v>152</v>
      </c>
      <c r="E32" s="8" t="n">
        <v>219.7</v>
      </c>
      <c r="F32" s="8" t="n">
        <v>264.2</v>
      </c>
    </row>
    <row r="33" spans="1:7">
      <c r="A33" s="4" t="s">
        <v>639</v>
      </c>
      <c r="C33" s="8" t="n">
        <v>98.09999999999999</v>
      </c>
      <c r="D33" s="5" t="n">
        <v>124</v>
      </c>
      <c r="E33" s="8" t="n">
        <v>127.8</v>
      </c>
      <c r="F33" s="8" t="n">
        <v>154.2</v>
      </c>
    </row>
    <row r="34" spans="1:7">
      <c r="A34" s="4" t="s">
        <v>640</v>
      </c>
      <c r="C34" s="8" t="n">
        <v>33.6</v>
      </c>
      <c r="D34" s="8" t="n">
        <v>35.9</v>
      </c>
      <c r="E34" s="8" t="n">
        <v>97.2</v>
      </c>
      <c r="F34" s="8" t="n">
        <v>109.9</v>
      </c>
    </row>
    <row r="35" spans="1:7">
      <c r="A35" s="4" t="s">
        <v>161</v>
      </c>
      <c r="C35" s="8" t="n">
        <v>43.2</v>
      </c>
      <c r="D35" s="8" t="n">
        <v>39.9</v>
      </c>
      <c r="E35" s="8" t="n">
        <v>135.8</v>
      </c>
      <c r="F35" s="8" t="n">
        <v>86.59999999999999</v>
      </c>
    </row>
    <row r="36" spans="1:7">
      <c r="A36" s="4" t="s">
        <v>486</v>
      </c>
    </row>
    <row r="37" spans="1:7">
      <c r="A37" s="3" t="s">
        <v>636</v>
      </c>
    </row>
    <row r="38" spans="1:7">
      <c r="A38" s="4" t="s">
        <v>63</v>
      </c>
      <c r="B38" s="4" t="s">
        <v>82</v>
      </c>
      <c r="C38" s="8" t="n">
        <v>8.800000000000001</v>
      </c>
      <c r="D38" s="8" t="n">
        <v>2.6</v>
      </c>
      <c r="E38" s="8" t="n">
        <v>48.4</v>
      </c>
      <c r="F38" s="8" t="n">
        <v>-57.8</v>
      </c>
    </row>
    <row r="39" spans="1:7">
      <c r="A39" s="4" t="s">
        <v>637</v>
      </c>
      <c r="B39" s="4" t="s">
        <v>82</v>
      </c>
      <c r="C39" s="5" t="n">
        <v>0</v>
      </c>
      <c r="D39" s="5" t="n">
        <v>0</v>
      </c>
      <c r="E39" s="5" t="n">
        <v>0</v>
      </c>
      <c r="F39" s="5" t="n">
        <v>0</v>
      </c>
    </row>
    <row r="40" spans="1:7">
      <c r="A40" s="4" t="s">
        <v>638</v>
      </c>
      <c r="B40" s="4" t="s">
        <v>82</v>
      </c>
      <c r="C40" s="8" t="n">
        <v>8.800000000000001</v>
      </c>
      <c r="D40" s="8" t="n">
        <v>2.6</v>
      </c>
      <c r="E40" s="8" t="n">
        <v>48.4</v>
      </c>
      <c r="F40" s="8" t="n">
        <v>-57.8</v>
      </c>
    </row>
    <row r="41" spans="1:7">
      <c r="A41" s="4" t="s">
        <v>639</v>
      </c>
      <c r="B41" s="4" t="s">
        <v>82</v>
      </c>
      <c r="C41" s="8" t="n">
        <v>-36.8</v>
      </c>
      <c r="D41" s="8" t="n">
        <v>-48.8</v>
      </c>
      <c r="E41" s="8" t="n">
        <v>-106.5</v>
      </c>
      <c r="F41" s="8" t="n">
        <v>-234.8</v>
      </c>
    </row>
    <row r="42" spans="1:7">
      <c r="A42" s="4" t="s">
        <v>640</v>
      </c>
      <c r="B42" s="4" t="s">
        <v>82</v>
      </c>
      <c r="C42" s="8" t="n">
        <v>5.2</v>
      </c>
      <c r="D42" s="5" t="n">
        <v>5</v>
      </c>
      <c r="E42" s="8" t="n">
        <v>15.3</v>
      </c>
      <c r="F42" s="8" t="n">
        <v>15.4</v>
      </c>
    </row>
    <row r="43" spans="1:7">
      <c r="A43" s="4" t="s">
        <v>161</v>
      </c>
      <c r="B43" s="4" t="s">
        <v>82</v>
      </c>
      <c r="C43" s="8" t="n">
        <v>2.4</v>
      </c>
      <c r="D43" s="8" t="n">
        <v>0.2</v>
      </c>
      <c r="E43" s="8" t="n">
        <v>5.6</v>
      </c>
      <c r="F43" s="8" t="n">
        <v>2.3</v>
      </c>
    </row>
    <row r="44" spans="1:7">
      <c r="A44" s="4" t="s">
        <v>641</v>
      </c>
    </row>
    <row r="45" spans="1:7">
      <c r="A45" s="3" t="s">
        <v>636</v>
      </c>
    </row>
    <row r="46" spans="1:7">
      <c r="A46" s="4" t="s">
        <v>63</v>
      </c>
      <c r="C46" s="8" t="n">
        <v>0.4</v>
      </c>
      <c r="D46" s="8" t="n">
        <v>9.4</v>
      </c>
      <c r="E46" s="8" t="n">
        <v>19.6</v>
      </c>
      <c r="F46" s="8" t="n">
        <v>32.1</v>
      </c>
    </row>
    <row r="47" spans="1:7">
      <c r="A47" s="4" t="s">
        <v>81</v>
      </c>
    </row>
    <row r="48" spans="1:7">
      <c r="A48" s="3" t="s">
        <v>636</v>
      </c>
    </row>
    <row r="49" spans="1:7">
      <c r="A49" s="4" t="s">
        <v>62</v>
      </c>
      <c r="B49" s="4" t="s">
        <v>642</v>
      </c>
      <c r="C49" s="8" t="n">
        <v>2753.4</v>
      </c>
      <c r="D49" s="8" t="n">
        <v>2928.1</v>
      </c>
      <c r="E49" s="5" t="n">
        <v>6830</v>
      </c>
      <c r="F49" s="8" t="n">
        <v>7066.8</v>
      </c>
    </row>
    <row r="50" spans="1:7">
      <c r="A50" s="4" t="s">
        <v>643</v>
      </c>
    </row>
    <row r="51" spans="1:7">
      <c r="A51" s="3" t="s">
        <v>636</v>
      </c>
    </row>
    <row r="52" spans="1:7">
      <c r="A52" s="4" t="s">
        <v>62</v>
      </c>
      <c r="C52" s="8" t="n">
        <v>819.9</v>
      </c>
      <c r="D52" s="8" t="n">
        <v>1041.5</v>
      </c>
      <c r="E52" s="8" t="n">
        <v>2543.3</v>
      </c>
      <c r="F52" s="8" t="n">
        <v>2960.6</v>
      </c>
    </row>
    <row r="53" spans="1:7">
      <c r="A53" s="4" t="s">
        <v>644</v>
      </c>
    </row>
    <row r="54" spans="1:7">
      <c r="A54" s="3" t="s">
        <v>636</v>
      </c>
    </row>
    <row r="55" spans="1:7">
      <c r="A55" s="4" t="s">
        <v>62</v>
      </c>
      <c r="C55" s="8" t="n">
        <v>616.4</v>
      </c>
      <c r="D55" s="5" t="n">
        <v>609</v>
      </c>
      <c r="E55" s="5" t="n">
        <v>1719</v>
      </c>
      <c r="F55" s="8" t="n">
        <v>1582.2</v>
      </c>
    </row>
    <row r="56" spans="1:7">
      <c r="A56" s="4" t="s">
        <v>645</v>
      </c>
    </row>
    <row r="57" spans="1:7">
      <c r="A57" s="3" t="s">
        <v>636</v>
      </c>
    </row>
    <row r="58" spans="1:7">
      <c r="A58" s="4" t="s">
        <v>62</v>
      </c>
      <c r="C58" s="8" t="n">
        <v>1388.3</v>
      </c>
      <c r="D58" s="8" t="n">
        <v>1399.8</v>
      </c>
      <c r="E58" s="5" t="n">
        <v>2919</v>
      </c>
      <c r="F58" s="8" t="n">
        <v>2777.8</v>
      </c>
    </row>
    <row r="59" spans="1:7">
      <c r="A59" s="4" t="s">
        <v>646</v>
      </c>
    </row>
    <row r="60" spans="1:7">
      <c r="A60" s="3" t="s">
        <v>636</v>
      </c>
    </row>
    <row r="61" spans="1:7">
      <c r="A61" s="4" t="s">
        <v>62</v>
      </c>
      <c r="B61" s="4" t="s">
        <v>82</v>
      </c>
      <c r="C61" s="8" t="n">
        <v>-71.2</v>
      </c>
      <c r="D61" s="8" t="n">
        <v>-122.2</v>
      </c>
      <c r="E61" s="8" t="n">
        <v>-351.3</v>
      </c>
      <c r="F61" s="8" t="n">
        <v>-253.8</v>
      </c>
    </row>
    <row r="62" spans="1:7">
      <c r="A62" s="4" t="s">
        <v>647</v>
      </c>
    </row>
    <row r="63" spans="1:7">
      <c r="A63" s="3" t="s">
        <v>636</v>
      </c>
    </row>
    <row r="64" spans="1:7">
      <c r="A64" s="4" t="s">
        <v>62</v>
      </c>
      <c r="C64" s="8" t="n">
        <v>134.3</v>
      </c>
      <c r="D64" s="8" t="n">
        <v>117.8</v>
      </c>
      <c r="E64" s="8" t="n">
        <v>360.8</v>
      </c>
      <c r="F64" s="8" t="n">
        <v>345.1</v>
      </c>
    </row>
    <row r="65" spans="1:7">
      <c r="A65" s="4" t="s">
        <v>648</v>
      </c>
    </row>
    <row r="66" spans="1:7">
      <c r="A66" s="3" t="s">
        <v>636</v>
      </c>
    </row>
    <row r="67" spans="1:7">
      <c r="A67" s="4" t="s">
        <v>62</v>
      </c>
      <c r="C67" s="8" t="n">
        <v>2753.4</v>
      </c>
      <c r="D67" s="8" t="n">
        <v>2928.1</v>
      </c>
      <c r="E67" s="5" t="n">
        <v>6830</v>
      </c>
      <c r="F67" s="8" t="n">
        <v>7066.8</v>
      </c>
    </row>
    <row r="68" spans="1:7">
      <c r="A68" s="4" t="s">
        <v>649</v>
      </c>
    </row>
    <row r="69" spans="1:7">
      <c r="A69" s="3" t="s">
        <v>636</v>
      </c>
    </row>
    <row r="70" spans="1:7">
      <c r="A70" s="4" t="s">
        <v>62</v>
      </c>
      <c r="C70" s="8" t="n">
        <v>615.6</v>
      </c>
      <c r="D70" s="8" t="n">
        <v>801.1</v>
      </c>
      <c r="E70" s="8" t="n">
        <v>1814.3</v>
      </c>
      <c r="F70" s="8" t="n">
        <v>2345.7</v>
      </c>
    </row>
    <row r="71" spans="1:7">
      <c r="A71" s="4" t="s">
        <v>650</v>
      </c>
    </row>
    <row r="72" spans="1:7">
      <c r="A72" s="3" t="s">
        <v>636</v>
      </c>
    </row>
    <row r="73" spans="1:7">
      <c r="A73" s="4" t="s">
        <v>62</v>
      </c>
      <c r="C73" s="8" t="n">
        <v>609.1</v>
      </c>
      <c r="D73" s="5" t="n">
        <v>603</v>
      </c>
      <c r="E73" s="8" t="n">
        <v>1698.3</v>
      </c>
      <c r="F73" s="8" t="n">
        <v>1564.5</v>
      </c>
    </row>
    <row r="74" spans="1:7">
      <c r="A74" s="4" t="s">
        <v>651</v>
      </c>
    </row>
    <row r="75" spans="1:7">
      <c r="A75" s="3" t="s">
        <v>636</v>
      </c>
    </row>
    <row r="76" spans="1:7">
      <c r="A76" s="4" t="s">
        <v>62</v>
      </c>
      <c r="C76" s="8" t="n">
        <v>1388.3</v>
      </c>
      <c r="D76" s="8" t="n">
        <v>1399.8</v>
      </c>
      <c r="E76" s="5" t="n">
        <v>2919</v>
      </c>
      <c r="F76" s="8" t="n">
        <v>2777.8</v>
      </c>
    </row>
    <row r="77" spans="1:7">
      <c r="A77" s="4" t="s">
        <v>652</v>
      </c>
    </row>
    <row r="78" spans="1:7">
      <c r="A78" s="3" t="s">
        <v>636</v>
      </c>
    </row>
    <row r="79" spans="1:7">
      <c r="A79" s="4" t="s">
        <v>62</v>
      </c>
      <c r="B79" s="4" t="s">
        <v>82</v>
      </c>
      <c r="C79" s="8" t="n">
        <v>140.4</v>
      </c>
      <c r="D79" s="8" t="n">
        <v>124.2</v>
      </c>
      <c r="E79" s="8" t="n">
        <v>398.4</v>
      </c>
      <c r="F79" s="8" t="n">
        <v>378.8</v>
      </c>
    </row>
    <row r="80" spans="1:7">
      <c r="A80" s="4" t="s">
        <v>653</v>
      </c>
    </row>
    <row r="81" spans="1:7">
      <c r="A81" s="3" t="s">
        <v>636</v>
      </c>
    </row>
    <row r="82" spans="1:7">
      <c r="A82" s="4" t="s">
        <v>62</v>
      </c>
      <c r="C82" s="5" t="n">
        <v>0</v>
      </c>
      <c r="D82" s="5" t="n">
        <v>0</v>
      </c>
      <c r="E82" s="5" t="n">
        <v>0</v>
      </c>
      <c r="F82" s="5" t="n">
        <v>0</v>
      </c>
    </row>
    <row r="83" spans="1:7">
      <c r="A83" s="4" t="s">
        <v>654</v>
      </c>
    </row>
    <row r="84" spans="1:7">
      <c r="A84" s="3" t="s">
        <v>636</v>
      </c>
    </row>
    <row r="85" spans="1:7">
      <c r="A85" s="4" t="s">
        <v>62</v>
      </c>
      <c r="C85" s="8" t="n">
        <v>204.3</v>
      </c>
      <c r="D85" s="8" t="n">
        <v>240.4</v>
      </c>
      <c r="E85" s="5" t="n">
        <v>729</v>
      </c>
      <c r="F85" s="8" t="n">
        <v>614.9</v>
      </c>
    </row>
    <row r="86" spans="1:7">
      <c r="A86" s="4" t="s">
        <v>655</v>
      </c>
    </row>
    <row r="87" spans="1:7">
      <c r="A87" s="3" t="s">
        <v>636</v>
      </c>
    </row>
    <row r="88" spans="1:7">
      <c r="A88" s="4" t="s">
        <v>62</v>
      </c>
      <c r="C88" s="8" t="n">
        <v>7.3</v>
      </c>
      <c r="D88" s="5" t="n">
        <v>6</v>
      </c>
      <c r="E88" s="8" t="n">
        <v>20.7</v>
      </c>
      <c r="F88" s="8" t="n">
        <v>17.7</v>
      </c>
    </row>
    <row r="89" spans="1:7">
      <c r="A89" s="4" t="s">
        <v>656</v>
      </c>
    </row>
    <row r="90" spans="1:7">
      <c r="A90" s="3" t="s">
        <v>636</v>
      </c>
    </row>
    <row r="91" spans="1:7">
      <c r="A91" s="4" t="s">
        <v>62</v>
      </c>
      <c r="C91" s="5" t="n">
        <v>0</v>
      </c>
      <c r="D91" s="5" t="n">
        <v>0</v>
      </c>
      <c r="E91" s="5" t="n">
        <v>0</v>
      </c>
      <c r="F91" s="5" t="n">
        <v>0</v>
      </c>
    </row>
    <row r="92" spans="1:7">
      <c r="A92" s="4" t="s">
        <v>657</v>
      </c>
    </row>
    <row r="93" spans="1:7">
      <c r="A93" s="3" t="s">
        <v>636</v>
      </c>
    </row>
    <row r="94" spans="1:7">
      <c r="A94" s="4" t="s">
        <v>62</v>
      </c>
      <c r="B94" s="4" t="s">
        <v>82</v>
      </c>
      <c r="C94" s="6" t="n">
        <v>-211.6</v>
      </c>
      <c r="D94" s="6" t="n">
        <v>-246.4</v>
      </c>
      <c r="E94" s="6" t="n">
        <v>-749.7</v>
      </c>
      <c r="F94" s="6" t="n">
        <v>-632.6</v>
      </c>
    </row>
    <row r="95" spans="1:7"/>
    <row r="96" spans="1:7">
      <c r="A96" s="4" t="s">
        <v>82</v>
      </c>
      <c r="B96" s="4" t="s">
        <v>658</v>
      </c>
    </row>
    <row r="97" spans="1:7">
      <c r="A97" s="4" t="s">
        <v>642</v>
      </c>
      <c r="B97" s="4" t="s">
        <v>86</v>
      </c>
    </row>
  </sheetData>
  <mergeCells count="6">
    <mergeCell ref="A1:B2"/>
    <mergeCell ref="C1:D1"/>
    <mergeCell ref="E1:F1"/>
    <mergeCell ref="A95:F95"/>
    <mergeCell ref="B96:F96"/>
    <mergeCell ref="B97:F9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59</v>
      </c>
      <c r="C1" s="2" t="s">
        <v>60</v>
      </c>
      <c r="F1" s="2" t="s">
        <v>1</v>
      </c>
    </row>
    <row r="2" spans="1:8">
      <c r="C2" s="2" t="s">
        <v>2</v>
      </c>
      <c r="D2" s="2" t="s">
        <v>61</v>
      </c>
      <c r="F2" s="2" t="s">
        <v>2</v>
      </c>
      <c r="G2" s="2" t="s">
        <v>61</v>
      </c>
    </row>
    <row r="3" spans="1:8">
      <c r="A3" s="3" t="s">
        <v>660</v>
      </c>
    </row>
    <row r="4" spans="1:8">
      <c r="A4" s="4" t="s">
        <v>661</v>
      </c>
      <c r="C4" s="6" t="n">
        <v>2753.4</v>
      </c>
      <c r="D4" s="6" t="n">
        <v>2928.1</v>
      </c>
      <c r="F4" s="7" t="n">
        <v>6830</v>
      </c>
      <c r="G4" s="6" t="n">
        <v>7066.8</v>
      </c>
    </row>
    <row r="5" spans="1:8">
      <c r="A5" s="4" t="s">
        <v>81</v>
      </c>
    </row>
    <row r="6" spans="1:8">
      <c r="A6" s="3" t="s">
        <v>660</v>
      </c>
    </row>
    <row r="7" spans="1:8">
      <c r="A7" s="4" t="s">
        <v>661</v>
      </c>
      <c r="B7" s="4" t="s">
        <v>82</v>
      </c>
      <c r="C7" s="8" t="n">
        <v>2753.4</v>
      </c>
      <c r="D7" s="8" t="n">
        <v>2928.1</v>
      </c>
      <c r="F7" s="5" t="n">
        <v>6830</v>
      </c>
      <c r="G7" s="8" t="n">
        <v>7066.8</v>
      </c>
    </row>
    <row r="8" spans="1:8">
      <c r="A8" s="4" t="s">
        <v>662</v>
      </c>
    </row>
    <row r="9" spans="1:8">
      <c r="A9" s="3" t="s">
        <v>660</v>
      </c>
    </row>
    <row r="10" spans="1:8">
      <c r="A10" s="4" t="s">
        <v>661</v>
      </c>
      <c r="B10" s="4" t="s">
        <v>642</v>
      </c>
      <c r="C10" s="5" t="n">
        <v>131</v>
      </c>
      <c r="D10" s="8" t="n">
        <v>122.4</v>
      </c>
      <c r="F10" s="8" t="n">
        <v>418.6</v>
      </c>
      <c r="G10" s="8" t="n">
        <v>405.3</v>
      </c>
    </row>
    <row r="11" spans="1:8">
      <c r="A11" s="4" t="s">
        <v>663</v>
      </c>
    </row>
    <row r="12" spans="1:8">
      <c r="A12" s="3" t="s">
        <v>660</v>
      </c>
    </row>
    <row r="13" spans="1:8">
      <c r="A13" s="4" t="s">
        <v>661</v>
      </c>
      <c r="C13" s="5" t="n">
        <v>509</v>
      </c>
      <c r="D13" s="5" t="n">
        <v>497</v>
      </c>
      <c r="F13" s="8" t="n">
        <v>1089.8</v>
      </c>
      <c r="G13" s="8" t="n">
        <v>1031.8</v>
      </c>
    </row>
    <row r="14" spans="1:8">
      <c r="A14" s="4" t="s">
        <v>664</v>
      </c>
    </row>
    <row r="15" spans="1:8">
      <c r="A15" s="3" t="s">
        <v>660</v>
      </c>
    </row>
    <row r="16" spans="1:8">
      <c r="A16" s="4" t="s">
        <v>661</v>
      </c>
      <c r="B16" s="4" t="s">
        <v>665</v>
      </c>
      <c r="C16" s="8" t="n">
        <v>470.7</v>
      </c>
      <c r="D16" s="8" t="n">
        <v>536.9</v>
      </c>
      <c r="F16" s="8" t="n">
        <v>1207.6</v>
      </c>
      <c r="G16" s="5" t="n">
        <v>1383</v>
      </c>
    </row>
    <row r="17" spans="1:8">
      <c r="A17" s="4" t="s">
        <v>666</v>
      </c>
    </row>
    <row r="18" spans="1:8">
      <c r="A18" s="3" t="s">
        <v>660</v>
      </c>
    </row>
    <row r="19" spans="1:8">
      <c r="A19" s="4" t="s">
        <v>661</v>
      </c>
      <c r="C19" s="8" t="n">
        <v>14.1</v>
      </c>
      <c r="D19" s="5" t="n">
        <v>0</v>
      </c>
      <c r="F19" s="8" t="n">
        <v>33.5</v>
      </c>
      <c r="G19" s="8" t="n">
        <v>29.8</v>
      </c>
    </row>
    <row r="20" spans="1:8">
      <c r="A20" s="4" t="s">
        <v>667</v>
      </c>
    </row>
    <row r="21" spans="1:8">
      <c r="A21" s="3" t="s">
        <v>660</v>
      </c>
    </row>
    <row r="22" spans="1:8">
      <c r="A22" s="4" t="s">
        <v>661</v>
      </c>
      <c r="C22" s="8" t="n">
        <v>891.9</v>
      </c>
      <c r="D22" s="8" t="n">
        <v>865.8</v>
      </c>
      <c r="F22" s="8" t="n">
        <v>2175.9</v>
      </c>
      <c r="G22" s="8" t="n">
        <v>1975.5</v>
      </c>
    </row>
    <row r="23" spans="1:8">
      <c r="A23" s="4" t="s">
        <v>668</v>
      </c>
    </row>
    <row r="24" spans="1:8">
      <c r="A24" s="3" t="s">
        <v>660</v>
      </c>
    </row>
    <row r="25" spans="1:8">
      <c r="A25" s="4" t="s">
        <v>661</v>
      </c>
      <c r="C25" s="8" t="n">
        <v>736.7</v>
      </c>
      <c r="D25" s="5" t="n">
        <v>906</v>
      </c>
      <c r="F25" s="8" t="n">
        <v>1904.6</v>
      </c>
      <c r="G25" s="8" t="n">
        <v>2241.4</v>
      </c>
    </row>
    <row r="26" spans="1:8">
      <c r="A26" s="4" t="s">
        <v>669</v>
      </c>
    </row>
    <row r="27" spans="1:8">
      <c r="A27" s="3" t="s">
        <v>660</v>
      </c>
    </row>
    <row r="28" spans="1:8">
      <c r="A28" s="4" t="s">
        <v>661</v>
      </c>
      <c r="B28" s="4" t="s">
        <v>82</v>
      </c>
      <c r="C28" s="8" t="n">
        <v>1347.3</v>
      </c>
      <c r="D28" s="8" t="n">
        <v>1388.4</v>
      </c>
      <c r="F28" s="5" t="n">
        <v>2831</v>
      </c>
      <c r="G28" s="8" t="n">
        <v>2779.5</v>
      </c>
    </row>
    <row r="29" spans="1:8">
      <c r="A29" s="4" t="s">
        <v>670</v>
      </c>
    </row>
    <row r="30" spans="1:8">
      <c r="A30" s="3" t="s">
        <v>660</v>
      </c>
    </row>
    <row r="31" spans="1:8">
      <c r="A31" s="4" t="s">
        <v>661</v>
      </c>
      <c r="B31" s="4" t="s">
        <v>671</v>
      </c>
      <c r="C31" s="8" t="n">
        <v>272.1</v>
      </c>
      <c r="D31" s="8" t="n">
        <v>245.8</v>
      </c>
      <c r="F31" s="8" t="n">
        <v>811.4</v>
      </c>
      <c r="G31" s="8" t="n">
        <v>557.9</v>
      </c>
    </row>
    <row r="32" spans="1:8">
      <c r="A32" s="4" t="s">
        <v>672</v>
      </c>
    </row>
    <row r="33" spans="1:8">
      <c r="A33" s="3" t="s">
        <v>660</v>
      </c>
    </row>
    <row r="34" spans="1:8">
      <c r="A34" s="4" t="s">
        <v>661</v>
      </c>
      <c r="B34" s="4" t="s">
        <v>82</v>
      </c>
      <c r="C34" s="5" t="n">
        <v>157</v>
      </c>
      <c r="D34" s="8" t="n">
        <v>160.1</v>
      </c>
      <c r="F34" s="8" t="n">
        <v>435.3</v>
      </c>
      <c r="G34" s="8" t="n">
        <v>436.4</v>
      </c>
    </row>
    <row r="35" spans="1:8">
      <c r="A35" s="4" t="s">
        <v>673</v>
      </c>
    </row>
    <row r="36" spans="1:8">
      <c r="A36" s="3" t="s">
        <v>660</v>
      </c>
    </row>
    <row r="37" spans="1:8">
      <c r="A37" s="4" t="s">
        <v>661</v>
      </c>
      <c r="C37" s="8" t="n">
        <v>48.8</v>
      </c>
      <c r="D37" s="8" t="n">
        <v>52.9</v>
      </c>
      <c r="E37" s="4" t="s">
        <v>82</v>
      </c>
      <c r="F37" s="8" t="n">
        <v>172.7</v>
      </c>
      <c r="G37" s="8" t="n">
        <v>169.2</v>
      </c>
      <c r="H37" s="4" t="s">
        <v>82</v>
      </c>
    </row>
    <row r="38" spans="1:8">
      <c r="A38" s="4" t="s">
        <v>674</v>
      </c>
    </row>
    <row r="39" spans="1:8">
      <c r="A39" s="3" t="s">
        <v>660</v>
      </c>
    </row>
    <row r="40" spans="1:8">
      <c r="A40" s="4" t="s">
        <v>661</v>
      </c>
      <c r="B40" s="4" t="s">
        <v>82</v>
      </c>
      <c r="C40" s="8" t="n">
        <v>85.2</v>
      </c>
      <c r="D40" s="8" t="n">
        <v>64.90000000000001</v>
      </c>
      <c r="F40" s="8" t="n">
        <v>185.3</v>
      </c>
      <c r="G40" s="5" t="n">
        <v>180</v>
      </c>
    </row>
    <row r="41" spans="1:8">
      <c r="A41" s="4" t="s">
        <v>675</v>
      </c>
    </row>
    <row r="42" spans="1:8">
      <c r="A42" s="3" t="s">
        <v>660</v>
      </c>
    </row>
    <row r="43" spans="1:8">
      <c r="A43" s="4" t="s">
        <v>661</v>
      </c>
      <c r="B43" s="4" t="s">
        <v>82</v>
      </c>
      <c r="C43" s="8" t="n">
        <v>28.6</v>
      </c>
      <c r="D43" s="8" t="n">
        <v>25.9</v>
      </c>
      <c r="F43" s="8" t="n">
        <v>108.8</v>
      </c>
      <c r="G43" s="5" t="n">
        <v>108</v>
      </c>
    </row>
    <row r="44" spans="1:8">
      <c r="A44" s="4" t="s">
        <v>676</v>
      </c>
    </row>
    <row r="45" spans="1:8">
      <c r="A45" s="3" t="s">
        <v>660</v>
      </c>
    </row>
    <row r="46" spans="1:8">
      <c r="A46" s="4" t="s">
        <v>661</v>
      </c>
      <c r="B46" s="4" t="s">
        <v>82</v>
      </c>
      <c r="C46" s="8" t="n">
        <v>28.7</v>
      </c>
      <c r="D46" s="8" t="n">
        <v>22.8</v>
      </c>
      <c r="F46" s="8" t="n">
        <v>67.3</v>
      </c>
      <c r="G46" s="8" t="n">
        <v>80.09999999999999</v>
      </c>
    </row>
    <row r="47" spans="1:8">
      <c r="A47" s="4" t="s">
        <v>677</v>
      </c>
    </row>
    <row r="48" spans="1:8">
      <c r="A48" s="3" t="s">
        <v>660</v>
      </c>
    </row>
    <row r="49" spans="1:8">
      <c r="A49" s="4" t="s">
        <v>661</v>
      </c>
      <c r="B49" s="4" t="s">
        <v>82</v>
      </c>
      <c r="C49" s="8" t="n">
        <v>38.7</v>
      </c>
      <c r="D49" s="8" t="n">
        <v>40.2</v>
      </c>
      <c r="F49" s="8" t="n">
        <v>86.2</v>
      </c>
      <c r="G49" s="8" t="n">
        <v>78.90000000000001</v>
      </c>
    </row>
    <row r="50" spans="1:8">
      <c r="A50" s="4" t="s">
        <v>678</v>
      </c>
    </row>
    <row r="51" spans="1:8">
      <c r="A51" s="3" t="s">
        <v>660</v>
      </c>
    </row>
    <row r="52" spans="1:8">
      <c r="A52" s="4" t="s">
        <v>661</v>
      </c>
      <c r="B52" s="4" t="s">
        <v>82</v>
      </c>
      <c r="C52" s="8" t="n">
        <v>25.3</v>
      </c>
      <c r="D52" s="8" t="n">
        <v>26.9</v>
      </c>
      <c r="F52" s="8" t="n">
        <v>97.7</v>
      </c>
      <c r="G52" s="8" t="n">
        <v>60.3</v>
      </c>
    </row>
    <row r="53" spans="1:8">
      <c r="A53" s="4" t="s">
        <v>679</v>
      </c>
    </row>
    <row r="54" spans="1:8">
      <c r="A54" s="3" t="s">
        <v>660</v>
      </c>
    </row>
    <row r="55" spans="1:8">
      <c r="A55" s="4" t="s">
        <v>661</v>
      </c>
      <c r="B55" s="4" t="s">
        <v>82</v>
      </c>
      <c r="C55" s="5" t="n">
        <v>12</v>
      </c>
      <c r="D55" s="8" t="n">
        <v>16.8</v>
      </c>
      <c r="F55" s="8" t="n">
        <v>68.09999999999999</v>
      </c>
      <c r="G55" s="5" t="n">
        <v>101</v>
      </c>
    </row>
    <row r="56" spans="1:8">
      <c r="A56" s="4" t="s">
        <v>680</v>
      </c>
    </row>
    <row r="57" spans="1:8">
      <c r="A57" s="3" t="s">
        <v>660</v>
      </c>
    </row>
    <row r="58" spans="1:8">
      <c r="A58" s="4" t="s">
        <v>661</v>
      </c>
      <c r="B58" s="4" t="s">
        <v>82</v>
      </c>
      <c r="C58" s="8" t="n">
        <v>27.1</v>
      </c>
      <c r="D58" s="8" t="n">
        <v>23.9</v>
      </c>
      <c r="F58" s="8" t="n">
        <v>73.3</v>
      </c>
      <c r="G58" s="5" t="n">
        <v>57</v>
      </c>
    </row>
    <row r="59" spans="1:8">
      <c r="A59" s="4" t="s">
        <v>681</v>
      </c>
    </row>
    <row r="60" spans="1:8">
      <c r="A60" s="3" t="s">
        <v>660</v>
      </c>
    </row>
    <row r="61" spans="1:8">
      <c r="A61" s="4" t="s">
        <v>661</v>
      </c>
      <c r="B61" s="4" t="s">
        <v>82</v>
      </c>
      <c r="C61" s="8" t="n">
        <v>11.9</v>
      </c>
      <c r="D61" s="5" t="n">
        <v>0</v>
      </c>
      <c r="F61" s="8" t="n">
        <v>32.1</v>
      </c>
      <c r="G61" s="8" t="n">
        <v>22.6</v>
      </c>
    </row>
    <row r="62" spans="1:8">
      <c r="A62" s="4" t="s">
        <v>682</v>
      </c>
    </row>
    <row r="63" spans="1:8">
      <c r="A63" s="3" t="s">
        <v>660</v>
      </c>
    </row>
    <row r="64" spans="1:8">
      <c r="A64" s="4" t="s">
        <v>661</v>
      </c>
      <c r="C64" s="8" t="n">
        <v>5.6</v>
      </c>
      <c r="D64" s="8" t="n">
        <v>5.6</v>
      </c>
      <c r="E64" s="4" t="s">
        <v>82</v>
      </c>
      <c r="F64" s="8" t="n">
        <v>18.8</v>
      </c>
      <c r="G64" s="8" t="n">
        <v>22.2</v>
      </c>
      <c r="H64" s="4" t="s">
        <v>82</v>
      </c>
    </row>
    <row r="65" spans="1:8">
      <c r="A65" s="4" t="s">
        <v>683</v>
      </c>
    </row>
    <row r="66" spans="1:8">
      <c r="A66" s="3" t="s">
        <v>660</v>
      </c>
    </row>
    <row r="67" spans="1:8">
      <c r="A67" s="4" t="s">
        <v>661</v>
      </c>
      <c r="B67" s="4" t="s">
        <v>82</v>
      </c>
      <c r="C67" s="8" t="n">
        <v>1.8</v>
      </c>
      <c r="D67" s="8" t="n">
        <v>21.3</v>
      </c>
      <c r="F67" s="8" t="n">
        <v>10.8</v>
      </c>
      <c r="G67" s="8" t="n">
        <v>79.2</v>
      </c>
    </row>
    <row r="68" spans="1:8">
      <c r="A68" s="4" t="s">
        <v>684</v>
      </c>
    </row>
    <row r="69" spans="1:8">
      <c r="A69" s="3" t="s">
        <v>660</v>
      </c>
    </row>
    <row r="70" spans="1:8">
      <c r="A70" s="4" t="s">
        <v>661</v>
      </c>
      <c r="B70" s="4" t="s">
        <v>82</v>
      </c>
      <c r="C70" s="8" t="n">
        <v>3.6</v>
      </c>
      <c r="D70" s="8" t="n">
        <v>9.699999999999999</v>
      </c>
      <c r="F70" s="8" t="n">
        <v>11.7</v>
      </c>
      <c r="G70" s="8" t="n">
        <v>25.5</v>
      </c>
    </row>
    <row r="71" spans="1:8">
      <c r="A71" s="4" t="s">
        <v>685</v>
      </c>
    </row>
    <row r="72" spans="1:8">
      <c r="A72" s="3" t="s">
        <v>660</v>
      </c>
    </row>
    <row r="73" spans="1:8">
      <c r="A73" s="4" t="s">
        <v>661</v>
      </c>
      <c r="B73" s="4" t="s">
        <v>82</v>
      </c>
      <c r="C73" s="8" t="n">
        <v>4.5</v>
      </c>
      <c r="D73" s="8" t="n">
        <v>8.1</v>
      </c>
      <c r="F73" s="8" t="n">
        <v>13.5</v>
      </c>
      <c r="G73" s="8" t="n">
        <v>10.6</v>
      </c>
    </row>
    <row r="74" spans="1:8">
      <c r="A74" s="4" t="s">
        <v>686</v>
      </c>
    </row>
    <row r="75" spans="1:8">
      <c r="A75" s="3" t="s">
        <v>660</v>
      </c>
    </row>
    <row r="76" spans="1:8">
      <c r="A76" s="4" t="s">
        <v>661</v>
      </c>
      <c r="B76" s="4" t="s">
        <v>82</v>
      </c>
      <c r="C76" s="8" t="n">
        <v>18.6</v>
      </c>
      <c r="D76" s="8" t="n">
        <v>10.5</v>
      </c>
      <c r="F76" s="8" t="n">
        <v>44.1</v>
      </c>
      <c r="G76" s="8" t="n">
        <v>48.5</v>
      </c>
    </row>
    <row r="77" spans="1:8">
      <c r="A77" s="4" t="s">
        <v>687</v>
      </c>
    </row>
    <row r="78" spans="1:8">
      <c r="A78" s="3" t="s">
        <v>660</v>
      </c>
    </row>
    <row r="79" spans="1:8">
      <c r="A79" s="4" t="s">
        <v>661</v>
      </c>
      <c r="B79" s="4" t="s">
        <v>82</v>
      </c>
      <c r="C79" s="8" t="n">
        <v>2116.8</v>
      </c>
      <c r="D79" s="8" t="n">
        <v>2123.8</v>
      </c>
      <c r="F79" s="8" t="n">
        <v>5068.1</v>
      </c>
      <c r="G79" s="8" t="n">
        <v>4816.9</v>
      </c>
    </row>
    <row r="80" spans="1:8">
      <c r="A80" s="4" t="s">
        <v>688</v>
      </c>
    </row>
    <row r="81" spans="1:8">
      <c r="A81" s="3" t="s">
        <v>660</v>
      </c>
    </row>
    <row r="82" spans="1:8">
      <c r="A82" s="4" t="s">
        <v>661</v>
      </c>
      <c r="B82" s="4" t="s">
        <v>82</v>
      </c>
      <c r="C82" s="6" t="n">
        <v>636.6</v>
      </c>
      <c r="D82" s="6" t="n">
        <v>804.3</v>
      </c>
      <c r="F82" s="6" t="n">
        <v>1761.9</v>
      </c>
      <c r="G82" s="6" t="n">
        <v>2249.9</v>
      </c>
    </row>
    <row r="83" spans="1:8"/>
    <row r="84" spans="1:8">
      <c r="A84" s="4" t="s">
        <v>82</v>
      </c>
      <c r="B84" s="4" t="s">
        <v>86</v>
      </c>
    </row>
    <row r="85" spans="1:8">
      <c r="A85" s="4" t="s">
        <v>642</v>
      </c>
      <c r="B85" s="4" t="s">
        <v>689</v>
      </c>
    </row>
    <row r="86" spans="1:8">
      <c r="A86" s="4" t="s">
        <v>665</v>
      </c>
      <c r="B86" s="4" t="s">
        <v>690</v>
      </c>
    </row>
    <row r="87" spans="1:8">
      <c r="A87" s="4" t="s">
        <v>691</v>
      </c>
      <c r="B87" s="4" t="s">
        <v>692</v>
      </c>
    </row>
  </sheetData>
  <mergeCells count="10">
    <mergeCell ref="A1:B2"/>
    <mergeCell ref="C1:E1"/>
    <mergeCell ref="F1:H1"/>
    <mergeCell ref="D2:E2"/>
    <mergeCell ref="G2:H2"/>
    <mergeCell ref="A83:G83"/>
    <mergeCell ref="B84:G84"/>
    <mergeCell ref="B85:G85"/>
    <mergeCell ref="B86:G86"/>
    <mergeCell ref="B87:G8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0</v>
      </c>
      <c r="D1" s="2" t="s">
        <v>1</v>
      </c>
    </row>
    <row r="2" spans="1:5">
      <c r="B2" s="2" t="s">
        <v>2</v>
      </c>
      <c r="C2" s="2" t="s">
        <v>61</v>
      </c>
      <c r="D2" s="2" t="s">
        <v>2</v>
      </c>
      <c r="E2" s="2" t="s">
        <v>61</v>
      </c>
    </row>
    <row r="3" spans="1:5">
      <c r="A3" s="3" t="s">
        <v>694</v>
      </c>
    </row>
    <row r="4" spans="1:5">
      <c r="A4" s="4" t="s">
        <v>85</v>
      </c>
      <c r="B4" s="6" t="n">
        <v>15.6</v>
      </c>
      <c r="C4" s="7" t="n">
        <v>0</v>
      </c>
      <c r="D4" s="6" t="n">
        <v>-353.8</v>
      </c>
      <c r="E4" s="7" t="n">
        <v>0</v>
      </c>
    </row>
    <row r="5" spans="1:5">
      <c r="A5" s="4" t="s">
        <v>695</v>
      </c>
    </row>
    <row r="6" spans="1:5">
      <c r="A6" s="3" t="s">
        <v>694</v>
      </c>
    </row>
    <row r="7" spans="1:5">
      <c r="A7" s="4" t="s">
        <v>85</v>
      </c>
      <c r="B7" s="5" t="n">
        <v>-210</v>
      </c>
    </row>
    <row r="8" spans="1:5">
      <c r="A8" s="4" t="s">
        <v>696</v>
      </c>
    </row>
    <row r="9" spans="1:5">
      <c r="A9" s="3" t="s">
        <v>694</v>
      </c>
    </row>
    <row r="10" spans="1:5">
      <c r="A10" s="4" t="s">
        <v>85</v>
      </c>
      <c r="B10" s="5" t="n">
        <v>-110</v>
      </c>
    </row>
    <row r="11" spans="1:5">
      <c r="A11" s="4" t="s">
        <v>697</v>
      </c>
    </row>
    <row r="12" spans="1:5">
      <c r="A12" s="3" t="s">
        <v>694</v>
      </c>
    </row>
    <row r="13" spans="1:5">
      <c r="A13" s="4" t="s">
        <v>85</v>
      </c>
      <c r="B13" s="7"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1</v>
      </c>
    </row>
    <row r="3" spans="1:3">
      <c r="A3" s="3" t="s">
        <v>191</v>
      </c>
    </row>
    <row r="4" spans="1:3">
      <c r="A4" s="4" t="s">
        <v>192</v>
      </c>
      <c r="B4" s="6" t="n">
        <v>20.9</v>
      </c>
      <c r="C4"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24"/>
  </cols>
  <sheetData>
    <row r="1" spans="1:7">
      <c r="A1" s="1" t="s">
        <v>193</v>
      </c>
      <c r="B1" s="2" t="s">
        <v>194</v>
      </c>
      <c r="C1" s="2" t="s">
        <v>195</v>
      </c>
      <c r="D1" s="2" t="s">
        <v>196</v>
      </c>
      <c r="E1" s="2" t="s">
        <v>197</v>
      </c>
      <c r="F1" s="2" t="s">
        <v>198</v>
      </c>
      <c r="G1" s="2" t="s">
        <v>199</v>
      </c>
    </row>
    <row r="2" spans="1:7">
      <c r="A2" s="4" t="s">
        <v>200</v>
      </c>
      <c r="B2" s="6" t="n">
        <v>9639.1</v>
      </c>
      <c r="C2" s="6" t="n">
        <v>3.5</v>
      </c>
      <c r="D2" s="6" t="n">
        <v>44.5</v>
      </c>
      <c r="E2" s="6" t="n">
        <v>10631.1</v>
      </c>
      <c r="F2" s="6" t="n">
        <v>-1061.6</v>
      </c>
      <c r="G2" s="6" t="n">
        <v>21.6</v>
      </c>
    </row>
    <row r="3" spans="1:7">
      <c r="A3" s="4" t="s">
        <v>201</v>
      </c>
      <c r="C3" s="5" t="n">
        <v>351000000</v>
      </c>
    </row>
    <row r="4" spans="1:7">
      <c r="A4" s="4" t="s">
        <v>202</v>
      </c>
      <c r="B4" s="8" t="n">
        <v>2.7</v>
      </c>
      <c r="E4" s="8" t="n">
        <v>2.7</v>
      </c>
    </row>
    <row r="5" spans="1:7">
      <c r="A5" s="4" t="s">
        <v>203</v>
      </c>
      <c r="B5" s="8" t="n">
        <v>-104.2</v>
      </c>
      <c r="E5" s="8" t="n">
        <v>357.7</v>
      </c>
      <c r="F5" s="8" t="n">
        <v>-456.1</v>
      </c>
      <c r="G5" s="8" t="n">
        <v>-5.8</v>
      </c>
    </row>
    <row r="6" spans="1:7">
      <c r="A6" s="4" t="s">
        <v>204</v>
      </c>
      <c r="B6" s="8" t="n">
        <v>-3.4</v>
      </c>
      <c r="D6" s="8" t="n">
        <v>-3.4</v>
      </c>
    </row>
    <row r="7" spans="1:7">
      <c r="A7" s="4" t="s">
        <v>205</v>
      </c>
      <c r="C7" s="5" t="n">
        <v>300000</v>
      </c>
    </row>
    <row r="8" spans="1:7">
      <c r="A8" s="4" t="s">
        <v>206</v>
      </c>
      <c r="B8" s="5" t="n">
        <v>23</v>
      </c>
      <c r="D8" s="5" t="n">
        <v>23</v>
      </c>
    </row>
    <row r="9" spans="1:7">
      <c r="A9" s="4" t="s">
        <v>207</v>
      </c>
      <c r="C9" s="5" t="n">
        <v>34200000</v>
      </c>
    </row>
    <row r="10" spans="1:7">
      <c r="A10" s="4" t="s">
        <v>208</v>
      </c>
      <c r="B10" s="5" t="n">
        <v>920</v>
      </c>
      <c r="C10" s="6" t="n">
        <v>0.3</v>
      </c>
      <c r="D10" s="8" t="n">
        <v>919.7</v>
      </c>
    </row>
    <row r="11" spans="1:7">
      <c r="A11" s="4" t="s">
        <v>209</v>
      </c>
      <c r="B11" s="8" t="n">
        <v>-19.8</v>
      </c>
      <c r="E11" s="8" t="n">
        <v>-19.8</v>
      </c>
    </row>
    <row r="12" spans="1:7">
      <c r="A12" s="4" t="s">
        <v>210</v>
      </c>
      <c r="B12" s="8" t="n">
        <v>-0.5</v>
      </c>
      <c r="G12" s="8" t="n">
        <v>-0.5</v>
      </c>
    </row>
    <row r="13" spans="1:7">
      <c r="A13" s="4" t="s">
        <v>211</v>
      </c>
      <c r="B13" s="8" t="n">
        <v>196.4</v>
      </c>
      <c r="G13" s="8" t="n">
        <v>196.4</v>
      </c>
    </row>
    <row r="14" spans="1:7">
      <c r="A14" s="4" t="s">
        <v>212</v>
      </c>
      <c r="B14" s="8" t="n">
        <v>10653.3</v>
      </c>
      <c r="C14" s="6" t="n">
        <v>3.8</v>
      </c>
      <c r="D14" s="8" t="n">
        <v>983.8</v>
      </c>
      <c r="E14" s="8" t="n">
        <v>10971.7</v>
      </c>
      <c r="F14" s="8" t="n">
        <v>-1517.7</v>
      </c>
      <c r="G14" s="8" t="n">
        <v>211.7</v>
      </c>
    </row>
    <row r="15" spans="1:7">
      <c r="A15" s="4" t="s">
        <v>213</v>
      </c>
      <c r="C15" s="5" t="n">
        <v>385500000</v>
      </c>
    </row>
    <row r="16" spans="1:7">
      <c r="A16" s="4" t="s">
        <v>214</v>
      </c>
      <c r="B16" s="8" t="n">
        <v>10415.7</v>
      </c>
      <c r="C16" s="6" t="n">
        <v>3.8</v>
      </c>
      <c r="D16" s="8" t="n">
        <v>981.7</v>
      </c>
      <c r="E16" s="8" t="n">
        <v>10734.1</v>
      </c>
      <c r="F16" s="8" t="n">
        <v>-1523.2</v>
      </c>
      <c r="G16" s="8" t="n">
        <v>219.3</v>
      </c>
    </row>
    <row r="17" spans="1:7">
      <c r="A17" s="4" t="s">
        <v>215</v>
      </c>
      <c r="C17" s="5" t="n">
        <v>385400000</v>
      </c>
    </row>
    <row r="18" spans="1:7">
      <c r="A18" s="4" t="s">
        <v>203</v>
      </c>
      <c r="B18" s="8" t="n">
        <v>255.8</v>
      </c>
      <c r="E18" s="8" t="n">
        <v>247.5</v>
      </c>
      <c r="F18" s="8" t="n">
        <v>5.5</v>
      </c>
      <c r="G18" s="8" t="n">
        <v>2.8</v>
      </c>
    </row>
    <row r="19" spans="1:7">
      <c r="A19" s="4" t="s">
        <v>204</v>
      </c>
      <c r="B19" s="8" t="n">
        <v>-0.3</v>
      </c>
      <c r="D19" s="8" t="n">
        <v>-0.3</v>
      </c>
    </row>
    <row r="20" spans="1:7">
      <c r="A20" s="4" t="s">
        <v>205</v>
      </c>
      <c r="C20" s="5" t="n">
        <v>100000</v>
      </c>
    </row>
    <row r="21" spans="1:7">
      <c r="A21" s="4" t="s">
        <v>206</v>
      </c>
      <c r="B21" s="8" t="n">
        <v>2.4</v>
      </c>
      <c r="D21" s="8" t="n">
        <v>2.4</v>
      </c>
    </row>
    <row r="22" spans="1:7">
      <c r="A22" s="4" t="s">
        <v>209</v>
      </c>
      <c r="B22" s="8" t="n">
        <v>-9.9</v>
      </c>
      <c r="E22" s="8" t="n">
        <v>-9.9</v>
      </c>
    </row>
    <row r="23" spans="1:7">
      <c r="A23" s="4" t="s">
        <v>210</v>
      </c>
      <c r="B23" s="8" t="n">
        <v>-0.1</v>
      </c>
      <c r="G23" s="8" t="n">
        <v>-0.1</v>
      </c>
    </row>
    <row r="24" spans="1:7">
      <c r="A24" s="4" t="s">
        <v>211</v>
      </c>
      <c r="B24" s="8" t="n">
        <v>-10.3</v>
      </c>
      <c r="G24" s="8" t="n">
        <v>-10.3</v>
      </c>
    </row>
    <row r="25" spans="1:7">
      <c r="A25" s="4" t="s">
        <v>212</v>
      </c>
      <c r="B25" s="8" t="n">
        <v>10653.3</v>
      </c>
      <c r="C25" s="6" t="n">
        <v>3.8</v>
      </c>
      <c r="D25" s="8" t="n">
        <v>983.8</v>
      </c>
      <c r="E25" s="8" t="n">
        <v>10971.7</v>
      </c>
      <c r="F25" s="8" t="n">
        <v>-1517.7</v>
      </c>
      <c r="G25" s="8" t="n">
        <v>211.7</v>
      </c>
    </row>
    <row r="26" spans="1:7">
      <c r="A26" s="4" t="s">
        <v>213</v>
      </c>
      <c r="C26" s="5" t="n">
        <v>385500000</v>
      </c>
    </row>
    <row r="27" spans="1:7">
      <c r="A27" s="4" t="s">
        <v>216</v>
      </c>
      <c r="B27" s="6" t="n">
        <v>10604.7</v>
      </c>
      <c r="C27" s="6" t="n">
        <v>3.8</v>
      </c>
      <c r="D27" s="8" t="n">
        <v>985.9</v>
      </c>
      <c r="E27" s="8" t="n">
        <v>11064.7</v>
      </c>
      <c r="F27" s="8" t="n">
        <v>-1657.1</v>
      </c>
      <c r="G27" s="8" t="n">
        <v>207.4</v>
      </c>
    </row>
    <row r="28" spans="1:7">
      <c r="A28" s="4" t="s">
        <v>217</v>
      </c>
      <c r="B28" s="5" t="n">
        <v>385470085</v>
      </c>
      <c r="C28" s="5" t="n">
        <v>385500000</v>
      </c>
    </row>
    <row r="29" spans="1:7">
      <c r="A29" s="4" t="s">
        <v>202</v>
      </c>
      <c r="B29" s="6" t="n">
        <v>0.6</v>
      </c>
      <c r="E29" s="8" t="n">
        <v>0.6</v>
      </c>
    </row>
    <row r="30" spans="1:7">
      <c r="A30" s="4" t="s">
        <v>203</v>
      </c>
      <c r="B30" s="8" t="n">
        <v>-150.9</v>
      </c>
      <c r="E30" s="8" t="n">
        <v>-146.4</v>
      </c>
      <c r="F30" s="8" t="n">
        <v>-8.300000000000001</v>
      </c>
      <c r="G30" s="8" t="n">
        <v>3.8</v>
      </c>
    </row>
    <row r="31" spans="1:7">
      <c r="A31" s="4" t="s">
        <v>204</v>
      </c>
      <c r="B31" s="8" t="n">
        <v>-5.1</v>
      </c>
      <c r="D31" s="8" t="n">
        <v>-5.1</v>
      </c>
    </row>
    <row r="32" spans="1:7">
      <c r="A32" s="4" t="s">
        <v>205</v>
      </c>
      <c r="C32" s="5" t="n">
        <v>400000</v>
      </c>
    </row>
    <row r="33" spans="1:7">
      <c r="A33" s="4" t="s">
        <v>206</v>
      </c>
      <c r="B33" s="5" t="n">
        <v>25</v>
      </c>
      <c r="D33" s="5" t="n">
        <v>25</v>
      </c>
    </row>
    <row r="34" spans="1:7">
      <c r="A34" s="4" t="s">
        <v>218</v>
      </c>
      <c r="C34" s="5" t="n">
        <v>-5800000</v>
      </c>
    </row>
    <row r="35" spans="1:7">
      <c r="A35" s="4" t="s">
        <v>219</v>
      </c>
      <c r="B35" s="8" t="n">
        <v>-124.5</v>
      </c>
      <c r="D35" s="8" t="n">
        <v>-124.5</v>
      </c>
    </row>
    <row r="36" spans="1:7">
      <c r="A36" s="4" t="s">
        <v>209</v>
      </c>
      <c r="B36" s="8" t="n">
        <v>-38.2</v>
      </c>
      <c r="E36" s="8" t="n">
        <v>-38.2</v>
      </c>
    </row>
    <row r="37" spans="1:7">
      <c r="A37" s="4" t="s">
        <v>210</v>
      </c>
      <c r="B37" s="8" t="n">
        <v>-0.4</v>
      </c>
      <c r="G37" s="8" t="n">
        <v>-0.4</v>
      </c>
    </row>
    <row r="38" spans="1:7">
      <c r="A38" s="4" t="s">
        <v>220</v>
      </c>
      <c r="B38" s="6" t="n">
        <v>10311.2</v>
      </c>
      <c r="C38" s="6" t="n">
        <v>3.8</v>
      </c>
      <c r="D38" s="8" t="n">
        <v>881.3</v>
      </c>
      <c r="E38" s="8" t="n">
        <v>10880.7</v>
      </c>
      <c r="F38" s="8" t="n">
        <v>-1665.4</v>
      </c>
      <c r="G38" s="8" t="n">
        <v>210.8</v>
      </c>
    </row>
    <row r="39" spans="1:7">
      <c r="A39" s="4" t="s">
        <v>221</v>
      </c>
      <c r="B39" s="5" t="n">
        <v>380045964</v>
      </c>
      <c r="C39" s="5" t="n">
        <v>380100000</v>
      </c>
    </row>
    <row r="40" spans="1:7">
      <c r="A40" s="4" t="s">
        <v>222</v>
      </c>
      <c r="B40" s="6" t="n">
        <v>10682.3</v>
      </c>
      <c r="C40" s="6" t="n">
        <v>3.8</v>
      </c>
      <c r="D40" s="8" t="n">
        <v>1002.9</v>
      </c>
      <c r="E40" s="8" t="n">
        <v>10944.2</v>
      </c>
      <c r="F40" s="8" t="n">
        <v>-1477.9</v>
      </c>
      <c r="G40" s="8" t="n">
        <v>209.3</v>
      </c>
    </row>
    <row r="41" spans="1:7">
      <c r="A41" s="4" t="s">
        <v>223</v>
      </c>
      <c r="C41" s="5" t="n">
        <v>385900000</v>
      </c>
    </row>
    <row r="42" spans="1:7">
      <c r="A42" s="4" t="s">
        <v>203</v>
      </c>
      <c r="B42" s="5" t="n">
        <v>-230</v>
      </c>
      <c r="E42" s="8" t="n">
        <v>-44.1</v>
      </c>
      <c r="F42" s="8" t="n">
        <v>-187.5</v>
      </c>
      <c r="G42" s="8" t="n">
        <v>1.6</v>
      </c>
    </row>
    <row r="43" spans="1:7">
      <c r="A43" s="4" t="s">
        <v>206</v>
      </c>
      <c r="B43" s="8" t="n">
        <v>2.9</v>
      </c>
      <c r="D43" s="8" t="n">
        <v>2.9</v>
      </c>
    </row>
    <row r="44" spans="1:7">
      <c r="A44" s="4" t="s">
        <v>218</v>
      </c>
      <c r="C44" s="5" t="n">
        <v>-5800000</v>
      </c>
    </row>
    <row r="45" spans="1:7">
      <c r="A45" s="4" t="s">
        <v>219</v>
      </c>
      <c r="B45" s="8" t="n">
        <v>-124.5</v>
      </c>
      <c r="D45" s="8" t="n">
        <v>-124.5</v>
      </c>
    </row>
    <row r="46" spans="1:7">
      <c r="A46" s="4" t="s">
        <v>209</v>
      </c>
      <c r="B46" s="8" t="n">
        <v>-19.4</v>
      </c>
      <c r="E46" s="8" t="n">
        <v>-19.4</v>
      </c>
    </row>
    <row r="47" spans="1:7">
      <c r="A47" s="4" t="s">
        <v>210</v>
      </c>
      <c r="B47" s="8" t="n">
        <v>-0.1</v>
      </c>
      <c r="G47" s="8" t="n">
        <v>-0.1</v>
      </c>
    </row>
    <row r="48" spans="1:7">
      <c r="A48" s="4" t="s">
        <v>220</v>
      </c>
      <c r="B48" s="6" t="n">
        <v>10311.2</v>
      </c>
      <c r="C48" s="6" t="n">
        <v>3.8</v>
      </c>
      <c r="D48" s="6" t="n">
        <v>881.3</v>
      </c>
      <c r="E48" s="6" t="n">
        <v>10880.7</v>
      </c>
      <c r="F48" s="6" t="n">
        <v>-1665.4</v>
      </c>
      <c r="G48" s="6" t="n">
        <v>210.8</v>
      </c>
    </row>
    <row r="49" spans="1:7">
      <c r="A49" s="4" t="s">
        <v>221</v>
      </c>
      <c r="B49" s="5" t="n">
        <v>380045964</v>
      </c>
      <c r="C49" s="5" t="n">
        <v>380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0</v>
      </c>
      <c r="D1" s="2" t="s">
        <v>1</v>
      </c>
    </row>
    <row r="2" spans="1:5">
      <c r="B2" s="2" t="s">
        <v>2</v>
      </c>
      <c r="C2" s="2" t="s">
        <v>61</v>
      </c>
      <c r="D2" s="2" t="s">
        <v>2</v>
      </c>
      <c r="E2" s="2" t="s">
        <v>61</v>
      </c>
    </row>
    <row r="3" spans="1:5">
      <c r="A3" s="3" t="s">
        <v>225</v>
      </c>
    </row>
    <row r="4" spans="1:5">
      <c r="A4" s="4" t="s">
        <v>226</v>
      </c>
      <c r="B4" s="9" t="n">
        <v>0.05</v>
      </c>
      <c r="C4" s="10" t="n">
        <v>0.025</v>
      </c>
      <c r="D4" s="9" t="n">
        <v>0.1</v>
      </c>
      <c r="E4" s="9" t="n">
        <v>0.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8:15Z</dcterms:created>
  <dcterms:modified xmlns:dcterms="http://purl.org/dc/terms/" xmlns:xsi="http://www.w3.org/2001/XMLSchema-instance" xsi:type="dcterms:W3CDTF">2019-11-05T16:18:15Z</dcterms:modified>
</cp:coreProperties>
</file>